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Equity method investment" sheetId="9" state="visible" r:id="rId9"/>
    <sheet xmlns:r="http://schemas.openxmlformats.org/officeDocument/2006/relationships" name="ATM Program" sheetId="10" state="visible" r:id="rId10"/>
    <sheet xmlns:r="http://schemas.openxmlformats.org/officeDocument/2006/relationships" name="Acquisition"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epaid and other current asset" sheetId="14" state="visible" r:id="rId14"/>
    <sheet xmlns:r="http://schemas.openxmlformats.org/officeDocument/2006/relationships" name="Leases" sheetId="15" state="visible" r:id="rId15"/>
    <sheet xmlns:r="http://schemas.openxmlformats.org/officeDocument/2006/relationships" name="Property and equipment, net" sheetId="16" state="visible" r:id="rId16"/>
    <sheet xmlns:r="http://schemas.openxmlformats.org/officeDocument/2006/relationships" name="Sales of Equity Method Investme" sheetId="17" state="visible" r:id="rId17"/>
    <sheet xmlns:r="http://schemas.openxmlformats.org/officeDocument/2006/relationships" name="Intangible assets, net and good" sheetId="18" state="visible" r:id="rId18"/>
    <sheet xmlns:r="http://schemas.openxmlformats.org/officeDocument/2006/relationships" name="Accrued Expenses and Other Curr"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tock-Based Compensation" sheetId="22" state="visible" r:id="rId22"/>
    <sheet xmlns:r="http://schemas.openxmlformats.org/officeDocument/2006/relationships" name="Net Loss Per Shar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Accounts receivable, net (Table" sheetId="27" state="visible" r:id="rId27"/>
    <sheet xmlns:r="http://schemas.openxmlformats.org/officeDocument/2006/relationships" name="Inventories, net (Tables)" sheetId="28" state="visible" r:id="rId28"/>
    <sheet xmlns:r="http://schemas.openxmlformats.org/officeDocument/2006/relationships" name="Prepaid and other current ass_2" sheetId="29" state="visible" r:id="rId29"/>
    <sheet xmlns:r="http://schemas.openxmlformats.org/officeDocument/2006/relationships" name="Leases (Tables)" sheetId="30" state="visible" r:id="rId30"/>
    <sheet xmlns:r="http://schemas.openxmlformats.org/officeDocument/2006/relationships" name="Property and equipment, net (Ta" sheetId="31" state="visible" r:id="rId31"/>
    <sheet xmlns:r="http://schemas.openxmlformats.org/officeDocument/2006/relationships" name="Intangible assets, net and go_2" sheetId="32" state="visible" r:id="rId32"/>
    <sheet xmlns:r="http://schemas.openxmlformats.org/officeDocument/2006/relationships" name="Accrued Expenses and Other Cu_2" sheetId="33" state="visible" r:id="rId33"/>
    <sheet xmlns:r="http://schemas.openxmlformats.org/officeDocument/2006/relationships" name="Commitments and Contingencies (" sheetId="34" state="visible" r:id="rId34"/>
    <sheet xmlns:r="http://schemas.openxmlformats.org/officeDocument/2006/relationships" name="Stock-based compensation (Table" sheetId="35" state="visible" r:id="rId35"/>
    <sheet xmlns:r="http://schemas.openxmlformats.org/officeDocument/2006/relationships" name="Net Loss Per Share (Tables)" sheetId="36" state="visible" r:id="rId36"/>
    <sheet xmlns:r="http://schemas.openxmlformats.org/officeDocument/2006/relationships" name="Summary of Significant Accoun_3" sheetId="37" state="visible" r:id="rId37"/>
    <sheet xmlns:r="http://schemas.openxmlformats.org/officeDocument/2006/relationships" name="Equity method investment - Addi" sheetId="38" state="visible" r:id="rId38"/>
    <sheet xmlns:r="http://schemas.openxmlformats.org/officeDocument/2006/relationships" name="ATM Program - Additional Inform" sheetId="39" state="visible" r:id="rId39"/>
    <sheet xmlns:r="http://schemas.openxmlformats.org/officeDocument/2006/relationships" name="Acquisition - Additional Inform" sheetId="40" state="visible" r:id="rId40"/>
    <sheet xmlns:r="http://schemas.openxmlformats.org/officeDocument/2006/relationships" name="Acquisition - Schedule of Goodw" sheetId="41" state="visible" r:id="rId41"/>
    <sheet xmlns:r="http://schemas.openxmlformats.org/officeDocument/2006/relationships" name="Accounts receivable, net - Sche" sheetId="42" state="visible" r:id="rId42"/>
    <sheet xmlns:r="http://schemas.openxmlformats.org/officeDocument/2006/relationships" name="Accounts receivable, net - Addi" sheetId="43" state="visible" r:id="rId43"/>
    <sheet xmlns:r="http://schemas.openxmlformats.org/officeDocument/2006/relationships" name="Inventories, net - Schedule of " sheetId="44" state="visible" r:id="rId44"/>
    <sheet xmlns:r="http://schemas.openxmlformats.org/officeDocument/2006/relationships" name="Revenue - Additional Informatio" sheetId="45" state="visible" r:id="rId45"/>
    <sheet xmlns:r="http://schemas.openxmlformats.org/officeDocument/2006/relationships" name="Prepaid and other current ass_3" sheetId="46" state="visible" r:id="rId46"/>
    <sheet xmlns:r="http://schemas.openxmlformats.org/officeDocument/2006/relationships" name="Leases - Summary of Lease Expen" sheetId="47" state="visible" r:id="rId47"/>
    <sheet xmlns:r="http://schemas.openxmlformats.org/officeDocument/2006/relationships" name="Leases - Summary of Future Rema"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Intangible assets, net and go_3" sheetId="51" state="visible" r:id="rId51"/>
    <sheet xmlns:r="http://schemas.openxmlformats.org/officeDocument/2006/relationships" name="Intangible assets, net and go_4" sheetId="52" state="visible" r:id="rId52"/>
    <sheet xmlns:r="http://schemas.openxmlformats.org/officeDocument/2006/relationships" name="Intangible assets, net and go_5" sheetId="53" state="visible" r:id="rId53"/>
    <sheet xmlns:r="http://schemas.openxmlformats.org/officeDocument/2006/relationships" name="Accrued Expenses and Other Cu_3" sheetId="54" state="visible" r:id="rId54"/>
    <sheet xmlns:r="http://schemas.openxmlformats.org/officeDocument/2006/relationships" name="Accrued expenses and other cu_4" sheetId="55" state="visible" r:id="rId55"/>
    <sheet xmlns:r="http://schemas.openxmlformats.org/officeDocument/2006/relationships" name="Accrued expenses and other cu_5" sheetId="56" state="visible" r:id="rId56"/>
    <sheet xmlns:r="http://schemas.openxmlformats.org/officeDocument/2006/relationships" name="Sales of Equity Method Invest_2" sheetId="57" state="visible" r:id="rId57"/>
    <sheet xmlns:r="http://schemas.openxmlformats.org/officeDocument/2006/relationships" name="Debt - Additional Information (" sheetId="58" state="visible" r:id="rId58"/>
    <sheet xmlns:r="http://schemas.openxmlformats.org/officeDocument/2006/relationships" name="Commitments and Contingencies -" sheetId="59" state="visible" r:id="rId59"/>
    <sheet xmlns:r="http://schemas.openxmlformats.org/officeDocument/2006/relationships" name="Stock-based compensation - Stoc" sheetId="60" state="visible" r:id="rId60"/>
    <sheet xmlns:r="http://schemas.openxmlformats.org/officeDocument/2006/relationships" name="Stockholders' Equity - Addition" sheetId="61" state="visible" r:id="rId61"/>
    <sheet xmlns:r="http://schemas.openxmlformats.org/officeDocument/2006/relationships" name="Net Loss Per Share - Schedule o" sheetId="62" state="visible" r:id="rId62"/>
    <sheet xmlns:r="http://schemas.openxmlformats.org/officeDocument/2006/relationships" name="Net Loss Per Share - Schedule_2" sheetId="63" state="visible" r:id="rId63"/>
    <sheet xmlns:r="http://schemas.openxmlformats.org/officeDocument/2006/relationships" name="Income Taxes - Additional Infor" sheetId="64" state="visible" r:id="rId64"/>
    <sheet xmlns:r="http://schemas.openxmlformats.org/officeDocument/2006/relationships" name="Segment Information - Schedule " sheetId="65" state="visible" r:id="rId65"/>
    <sheet xmlns:r="http://schemas.openxmlformats.org/officeDocument/2006/relationships" name="Related party transactions - Ad"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Entity Registrant Name</t>
        </is>
      </c>
      <c r="B4" s="4" t="inlineStr">
        <is>
          <t>FTC SOLAR, INC.</t>
        </is>
      </c>
      <c r="C4" s="4" t="inlineStr">
        <is>
          <t xml:space="preserve"> </t>
        </is>
      </c>
    </row>
    <row r="5">
      <c r="A5" s="4" t="inlineStr">
        <is>
          <t>Entity Central Index Key</t>
        </is>
      </c>
      <c r="B5" s="4" t="inlineStr">
        <is>
          <t>0001828161</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Non-accelerated Filer</t>
        </is>
      </c>
      <c r="C7" s="4" t="inlineStr">
        <is>
          <t xml:space="preserve"> </t>
        </is>
      </c>
    </row>
    <row r="8">
      <c r="A8" s="4" t="inlineStr">
        <is>
          <t>Entity Current Reporting Status</t>
        </is>
      </c>
      <c r="B8" s="4" t="inlineStr">
        <is>
          <t>Yes</t>
        </is>
      </c>
      <c r="C8" s="4" t="inlineStr">
        <is>
          <t xml:space="preserve"> </t>
        </is>
      </c>
    </row>
    <row r="9">
      <c r="A9" s="4" t="inlineStr">
        <is>
          <t>Entity Interactive Data Current</t>
        </is>
      </c>
      <c r="B9" s="4" t="inlineStr">
        <is>
          <t>Yes</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Ex Transition Period</t>
        </is>
      </c>
      <c r="B12" s="4" t="inlineStr">
        <is>
          <t>false</t>
        </is>
      </c>
      <c r="C12" s="4" t="inlineStr">
        <is>
          <t xml:space="preserve"> </t>
        </is>
      </c>
    </row>
    <row r="13">
      <c r="A13" s="4" t="inlineStr">
        <is>
          <t>Entity Shell Company</t>
        </is>
      </c>
      <c r="B13" s="4" t="inlineStr">
        <is>
          <t>false</t>
        </is>
      </c>
      <c r="C13" s="4" t="inlineStr">
        <is>
          <t xml:space="preserve"> </t>
        </is>
      </c>
    </row>
    <row r="14">
      <c r="A14" s="4" t="inlineStr">
        <is>
          <t>Document Type</t>
        </is>
      </c>
      <c r="B14" s="4" t="inlineStr">
        <is>
          <t>10-Q</t>
        </is>
      </c>
      <c r="C14" s="4" t="inlineStr">
        <is>
          <t xml:space="preserve"> </t>
        </is>
      </c>
    </row>
    <row r="15">
      <c r="A15" s="4" t="inlineStr">
        <is>
          <t>Document Period End Date</t>
        </is>
      </c>
      <c r="B15" s="4" t="inlineStr">
        <is>
          <t>Mar. 31,  2023</t>
        </is>
      </c>
      <c r="C15" s="4" t="inlineStr">
        <is>
          <t xml:space="preserve"> </t>
        </is>
      </c>
    </row>
    <row r="16">
      <c r="A16" s="4" t="inlineStr">
        <is>
          <t>Document Fiscal Year Focus</t>
        </is>
      </c>
      <c r="B16" s="4" t="inlineStr">
        <is>
          <t>2023</t>
        </is>
      </c>
      <c r="C16" s="4" t="inlineStr">
        <is>
          <t xml:space="preserve"> </t>
        </is>
      </c>
    </row>
    <row r="17">
      <c r="A17" s="4" t="inlineStr">
        <is>
          <t>Document Fiscal Period Focus</t>
        </is>
      </c>
      <c r="B17" s="4" t="inlineStr">
        <is>
          <t>Q1</t>
        </is>
      </c>
      <c r="C17" s="4" t="inlineStr">
        <is>
          <t xml:space="preserve"> </t>
        </is>
      </c>
    </row>
    <row r="18">
      <c r="A18" s="4" t="inlineStr">
        <is>
          <t>Trading Symbol</t>
        </is>
      </c>
      <c r="B18" s="4" t="inlineStr">
        <is>
          <t>FTCI</t>
        </is>
      </c>
      <c r="C18" s="4" t="inlineStr">
        <is>
          <t xml:space="preserve"> </t>
        </is>
      </c>
    </row>
    <row r="19">
      <c r="A19" s="4" t="inlineStr">
        <is>
          <t>Amendment Flag</t>
        </is>
      </c>
      <c r="B19" s="4" t="inlineStr">
        <is>
          <t>false</t>
        </is>
      </c>
      <c r="C19" s="4" t="inlineStr">
        <is>
          <t xml:space="preserve"> </t>
        </is>
      </c>
    </row>
    <row r="20">
      <c r="A20" s="4" t="inlineStr">
        <is>
          <t>Title of 12(b) Security</t>
        </is>
      </c>
      <c r="B20" s="4" t="inlineStr">
        <is>
          <t>Common Stock, $0.0001 par valu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40350</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1-4816270</t>
        </is>
      </c>
      <c r="C24" s="4" t="inlineStr">
        <is>
          <t xml:space="preserve"> </t>
        </is>
      </c>
    </row>
    <row r="25">
      <c r="A25" s="4" t="inlineStr">
        <is>
          <t>Entity Address, Address Line One</t>
        </is>
      </c>
      <c r="B25" s="4" t="inlineStr">
        <is>
          <t>9020 N Capital of Texas Hwy</t>
        </is>
      </c>
      <c r="C25" s="4" t="inlineStr">
        <is>
          <t xml:space="preserve"> </t>
        </is>
      </c>
    </row>
    <row r="26">
      <c r="A26" s="4" t="inlineStr">
        <is>
          <t>Entity Address, Address Line Two</t>
        </is>
      </c>
      <c r="B26" s="4" t="inlineStr">
        <is>
          <t>Suite I-260</t>
        </is>
      </c>
      <c r="C26" s="4" t="inlineStr">
        <is>
          <t xml:space="preserve"> </t>
        </is>
      </c>
    </row>
    <row r="27">
      <c r="A27" s="4" t="inlineStr">
        <is>
          <t>Entity Address, City or Town</t>
        </is>
      </c>
      <c r="B27" s="4" t="inlineStr">
        <is>
          <t>Austin</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8759</t>
        </is>
      </c>
      <c r="C29" s="4" t="inlineStr">
        <is>
          <t xml:space="preserve"> </t>
        </is>
      </c>
    </row>
    <row r="30">
      <c r="A30" s="4" t="inlineStr">
        <is>
          <t>City Area Code</t>
        </is>
      </c>
      <c r="B30" s="4" t="inlineStr">
        <is>
          <t>737</t>
        </is>
      </c>
      <c r="C30" s="4" t="inlineStr">
        <is>
          <t xml:space="preserve"> </t>
        </is>
      </c>
    </row>
    <row r="31">
      <c r="A31" s="4" t="inlineStr">
        <is>
          <t>Local Phone Number</t>
        </is>
      </c>
      <c r="B31" s="4" t="inlineStr">
        <is>
          <t>787-7906</t>
        </is>
      </c>
      <c r="C31" s="4" t="inlineStr">
        <is>
          <t xml:space="preserve"> </t>
        </is>
      </c>
    </row>
    <row r="32">
      <c r="A32" s="4" t="inlineStr">
        <is>
          <t>Entity Common Stock, Shares Outstanding</t>
        </is>
      </c>
      <c r="B32" s="4" t="inlineStr">
        <is>
          <t xml:space="preserve"> </t>
        </is>
      </c>
      <c r="C32" s="5" t="n">
        <v>111694737</v>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TM Program</t>
        </is>
      </c>
      <c r="B1" s="2" t="inlineStr">
        <is>
          <t>3 Months Ended</t>
        </is>
      </c>
    </row>
    <row r="2">
      <c r="B2" s="2" t="inlineStr">
        <is>
          <t>Mar. 31, 2023</t>
        </is>
      </c>
    </row>
    <row r="3">
      <c r="A3" s="3" t="inlineStr">
        <is>
          <t>Program Rights Obligations [Abstract]</t>
        </is>
      </c>
      <c r="B3" s="4" t="inlineStr">
        <is>
          <t xml:space="preserve"> </t>
        </is>
      </c>
    </row>
    <row r="4">
      <c r="A4" s="4" t="inlineStr">
        <is>
          <t>ATM Program</t>
        </is>
      </c>
      <c r="B4" s="4" t="inlineStr">
        <is>
          <t>4. ATM program On September 14, 2022, we filed a prospectus supplement under which we may from time to time, in one or more transactions, offer and sell newly issued shares of our common stock having an aggregate offering price of up to $ 100 million, to or through Credit Suisse Securities (USA) LLC ("Credit Suisse"), as our sales agent, in "at the money" offerings (the "ATM program"). We intend to use the net proceeds from this offering for general corporate purposes, including working capital and operating expenses. We may also use a portion of such proceeds to acquire or invest in businesses, products, services or technologies; however, we do not have binding agreements or commitments for any material acquisitions or investments at this time. In connection with the ATM program, on September 14, 2022, we entered into an equity distribution agreement (the "EDA") with Credit Suisse. The offering of our common stock pursuant to the EDA will terminate upon the earlier of (1) the sale of all common stock subject to the EDA or (2) the termination of the EDA by us or by Credit Suisse as permitted therein. The EDA contains customary representations, covenants and indemnification provisions. During the three months ended March 31, 2023, we sold 2,683,000 newly issued shares of common stock pursuant to the ATM program for approximately $ 6.3 million , including $ 0.8 million for shares sold but not yet settled as of the end of the quarter. As of March 31, 2023, approximately $ 93.7 million of capacity remained for future sales of our common stock under the ATM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Equity Method Investments and Joint Ventures Disclosure [Text Block]</t>
        </is>
      </c>
      <c r="B4" s="4" t="inlineStr">
        <is>
          <t>3. Equity method investment On February 9, 2023, we entered into a limited liability company agreement (the "LLC Agreement") with Taihua New Energy (Thailand) Co., LTD ("Taihua"), a leading steel fabricator and an existing vendor, and DAYV LLC, for the creation of Alpha Steel LLC ("Alpha Steel"), a Delaware limited liability company dedicated to producing steel components, including torque tubes, for utility-scale solar projects. The Alpha Steel facility, which will be located outside of Houston in Sealy, Texas, is expected to begin commercial production in mid-2023. Alpha Steel is intended to enhance our domestic supply chain, our ability to support our customers and the growth of the U.S. solar market, with domestic manufacturing utilizing U.S. steel. We have a 45 % interest in Alpha Steel, which we will account for under the equity method of accounting. Taihua has a 51 % interest in Alpha Steel and DAYV LLC, an entity owned by certain members of management of Alpha Steel, has a 4 % interest in Alpha Steel. The Chief Executive Officer of Taihua is the General Manager of Alpha Steel. We have equal voting representation with Taihua and DAYV LLC, combined, on Alpha Steel's Board of Managers which will be responsible, through majority vote, for making certain "major decisions" involving Alpha Steel, as specified in the LLC Agreement, including, among other things, approval of an annual business plan. As of March 31, 2023, we made a required initial capital contribution to Alpha Steel of $ 0.9 million . Pursuant to the LLC Agreement, we could be required to make up to $ 2.6 million in additional capital contributions as Alpha Steel nears or begins commercial production. Alpha Steel had no operating revenues or expenses during the three months ended March 31, 2023. In connection with the creation of Alpha Steel, we also entered into a three-year equipment supply agreement (the "Supply Agreement") with Alpha Steel, the terms of which will apply to equipment purchase orders we expect to issue, including specified minimum purchase amounts for each twelve-month period during the term of the Supply Agreement, following commencement of production. The Supply Agreement may be terminated early in accordance with its provisions or may be extended beyond the initial term if mutually agreed to by the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Mar. 31, 2023</t>
        </is>
      </c>
    </row>
    <row r="3">
      <c r="A3" s="3" t="inlineStr">
        <is>
          <t>Accounts Receivable, after Allowance for Credit Loss [Abstract]</t>
        </is>
      </c>
      <c r="B3" s="4" t="inlineStr">
        <is>
          <t xml:space="preserve"> </t>
        </is>
      </c>
    </row>
    <row r="4">
      <c r="A4" s="4" t="inlineStr">
        <is>
          <t>Accounts receivable, net</t>
        </is>
      </c>
      <c r="B4" s="4" t="inlineStr">
        <is>
          <t>5. Accounts receivable, net Accounts receivable consisted of the following:
(in thousands) March 31, 2023 December 31, 2022
Trade receivables $ 37,343 $ 35,367
Revenue recognized in excess of billings 24,104 14,844
Other receivables 1,043 25
Total 62,490 50,236
Allowance for credit losses ( 1,184 ) ( 1,184 )
Accounts receivable, net $ 61,306 $ 49,052 Included in total receivables above are amounts billed under retainage provisions totaling $ 3.7 million as of both March 31, 2023, and December 31, 2022 , respectively, which are due within the upcoming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6. Inventories, net Inventories consisted of the following:
(in thousands) March 31, 2023 December 31, 2022
Finished goods $ 9,554 $ 16,269
Allowance for slow-moving and obsolete inventory ( 944 ) ( 1,320 )
Total $ 8,610 $ 14,9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Prepaid and other current assets</t>
        </is>
      </c>
      <c r="B4" s="4" t="inlineStr">
        <is>
          <t xml:space="preserve">7. Prepaid and other current assets Prepaid and other current assets consisted of the following:
(in thousands) March 31, 2023 December 31, 2022
Vendor deposits $ 5,328 $ 5,085
Prepaid expenses 2,703 3,544
Prepaid taxes 181 163
Deferred cost of revenue 33 —
Surety collateral 102 107
Other current assets 1,140 1,405
Total $ 9,487 $ 10,3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 Leases We lease office and warehouse space in various locations, including our corporate headquarters in Austin, Texas. Additionally, we lease space for an applications laboratory in Austin, Texas and have a membership in a collaborative research facility in Colorado. During the three months ended March 31, 2023, we also leased space in Sequin, Texas for a research and development facility as a replacement for the collaborative research facility in Colorado later this year, as well as for office space in India and employee housing in Australia. All of our manufacturing is outsourced to contract manufacturing partners, and we currently do not own or lease any manufacturing facilities. Our lease expense consisted of the following:
Three months ended March 31,
(in thousands) 2023 2022
Operating lease cost $ 229 $ 198
Short-term lease cost 92 115
Total lease cost $ 321 $ 313
Reported in:
Cost of revenue $ 215 $ 193
Research and development 15 8
Selling and marketing 15 —
General and administrative 76 112
Total lease cost $ 321 $ 313 Future remaining operating lease payment obligations were as follows:
(in thousands) March 31,
2023 $ 674
2024 818
2025 755
2026 219
2027 192
Thereafter 16
Total lease payments 2,674
Less: imputed interest ( 207 )
Present value of operating lease liabilities $ 2,467
Current portion of operating lease liability $ 786
Operating lease liability, net of current portion 1,681
Present value of operating lease liabilities $ 2,4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9. Property and equipment, net Property and equipment consisted of the following:
(in thousands) March 31, 2023 December 31, 2022
Leasehold improvements $ 22 $ 22
Field equipment 1,078 1,078
Information technology equipment 381 355
Tooling 847 824
Capitalized software 250 250
Total 2,578 2,529
Accumulated depreciation ( 1,021 ) ( 827 )
Property and equipment, net $ 1,557 $ 1,702 Depreciation expense recognized for the three months ended March 31, 2023, totaled $ 0.2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s of Equity Method 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t>
        </is>
      </c>
      <c r="B4" s="4" t="inlineStr">
        <is>
          <t>3. Equity method investment On February 9, 2023, we entered into a limited liability company agreement (the "LLC Agreement") with Taihua New Energy (Thailand) Co., LTD ("Taihua"), a leading steel fabricator and an existing vendor, and DAYV LLC, for the creation of Alpha Steel LLC ("Alpha Steel"), a Delaware limited liability company dedicated to producing steel components, including torque tubes, for utility-scale solar projects. The Alpha Steel facility, which will be located outside of Houston in Sealy, Texas, is expected to begin commercial production in mid-2023. Alpha Steel is intended to enhance our domestic supply chain, our ability to support our customers and the growth of the U.S. solar market, with domestic manufacturing utilizing U.S. steel. We have a 45 % interest in Alpha Steel, which we will account for under the equity method of accounting. Taihua has a 51 % interest in Alpha Steel and DAYV LLC, an entity owned by certain members of management of Alpha Steel, has a 4 % interest in Alpha Steel. The Chief Executive Officer of Taihua is the General Manager of Alpha Steel. We have equal voting representation with Taihua and DAYV LLC, combined, on Alpha Steel's Board of Managers which will be responsible, through majority vote, for making certain "major decisions" involving Alpha Steel, as specified in the LLC Agreement, including, among other things, approval of an annual business plan. As of March 31, 2023, we made a required initial capital contribution to Alpha Steel of $ 0.9 million . Pursuant to the LLC Agreement, we could be required to make up to $ 2.6 million in additional capital contributions as Alpha Steel nears or begins commercial production. Alpha Steel had no operating revenues or expenses during the three months ended March 31, 2023. In connection with the creation of Alpha Steel, we also entered into a three-year equipment supply agreement (the "Supply Agreement") with Alpha Steel, the terms of which will apply to equipment purchase orders we expect to issue, including specified minimum purchase amounts for each twelve-month period during the term of the Supply Agreement, following commencement of production. The Supply Agreement may be terminated early in accordance with its provisions or may be extended beyond the initial term if mutually agreed to by the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 and goodwill</t>
        </is>
      </c>
      <c r="B4" s="4" t="inlineStr">
        <is>
          <t xml:space="preserve">10. Intangible assets, net and goodwill Intangible assets consisted of the following:
(in thousands) Estimated Useful Lives (Years) March 31, 2023 December 31, 2022
Developed technology 2.5 - 3.0 $ 2,596 $ 2,591
Total 2,596 2,591
Accumulated amortization ( 1,619 ) ( 1,478 )
Intangible assets, net $ 977 $ 1,113 Amortization expense recognized for the three months ended March 31, 2023, totaled $ 0.1 million . During the three months ended March 31, 2023, activity in our goodwill balance was as follows:
(in thousands) Three months ended March 31, 2023
Balance at December 31, 2022 $ 7,538
Translation 24
Balance at March 31, 2023 $ 7,5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2. Accrued expenses and other current liabilities Accrued expenses and other current liabilities consisted of the following:
(in thousands) March 31, 2023 December 31, 2022
Accrued cost of revenue $ 14,242 $ 13,198
Accrued compensation 3,049 4,688
Other accrued expenses 3,232 6,010
Total accrued expenses $ 20,523 $ 23,896
Warranty reserves $ 8,085 $ 8,004
Current portion of operating lease liability 786 417
Non-federal tax obligations 741 463
Total other current liabilities $ 9,612 $ 8,884 We anticipate paying employee bonuses earned during the first quarter of 2023 in stock that will be issued in the second quarter of 2023, and have accrued approximately $ 2.0 million, which is included in accrued compensation in the table above. Other accrued expenses primarily include amounts due for (i) legal and other costs associated with outstanding legal matters and (ii) other professional services. We provide standard warranties on our hardware products to customers. The liability amount is based on actual historical warranty spending activity by type of product, customer and geographic region, modified by any known differences such as the impact of expected remediation activities or reliability improvements. Activity by period in the Company's warranty accruals was as follows:
Three months ended March 31,
(in thousands) 2023 2022
Balance at beginning of period $ 12,426 $ 9,346
Warranties issued during the period (a) 1,543 516
Settlements made during the period ( 1,103 ) ( 421 )
Changes in liability for pre-existing warranties ( 309 ) ( 205 )
Balance at end of period $ 12,557 $ 9,236
Warranty accruals are reported in:
Other current liabilities $ 8,085 $ 3,771
Other non-current liabilities 4,472 5,465
Balance at end of period $ 12,557 $ 9,236
(a) - Inclusive of accruals for expected remediation activ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493</v>
      </c>
      <c r="C3" s="6" t="n">
        <v>44385</v>
      </c>
    </row>
    <row r="4">
      <c r="A4" s="4" t="inlineStr">
        <is>
          <t>Accounts receivable, net</t>
        </is>
      </c>
      <c r="B4" s="5" t="n">
        <v>61306</v>
      </c>
      <c r="C4" s="5" t="n">
        <v>49052</v>
      </c>
    </row>
    <row r="5">
      <c r="A5" s="4" t="inlineStr">
        <is>
          <t>Inventories</t>
        </is>
      </c>
      <c r="B5" s="5" t="n">
        <v>8610</v>
      </c>
      <c r="C5" s="5" t="n">
        <v>14949</v>
      </c>
    </row>
    <row r="6">
      <c r="A6" s="4" t="inlineStr">
        <is>
          <t>Prepaid and other current assets</t>
        </is>
      </c>
      <c r="B6" s="5" t="n">
        <v>9487</v>
      </c>
      <c r="C6" s="5" t="n">
        <v>10304</v>
      </c>
    </row>
    <row r="7">
      <c r="A7" s="4" t="inlineStr">
        <is>
          <t>Total current assets</t>
        </is>
      </c>
      <c r="B7" s="5" t="n">
        <v>120896</v>
      </c>
      <c r="C7" s="5" t="n">
        <v>118690</v>
      </c>
    </row>
    <row r="8">
      <c r="A8" s="4" t="inlineStr">
        <is>
          <t>Operating lease right-of-use assets</t>
        </is>
      </c>
      <c r="B8" s="5" t="n">
        <v>2401</v>
      </c>
      <c r="C8" s="5" t="n">
        <v>1154</v>
      </c>
    </row>
    <row r="9">
      <c r="A9" s="4" t="inlineStr">
        <is>
          <t>Property and equipment, net</t>
        </is>
      </c>
      <c r="B9" s="5" t="n">
        <v>1557</v>
      </c>
      <c r="C9" s="5" t="n">
        <v>1702</v>
      </c>
    </row>
    <row r="10">
      <c r="A10" s="4" t="inlineStr">
        <is>
          <t>Intangible assets, net</t>
        </is>
      </c>
      <c r="B10" s="5" t="n">
        <v>977</v>
      </c>
      <c r="C10" s="5" t="n">
        <v>1113</v>
      </c>
    </row>
    <row r="11">
      <c r="A11" s="4" t="inlineStr">
        <is>
          <t>Goodwill</t>
        </is>
      </c>
      <c r="B11" s="5" t="n">
        <v>7562</v>
      </c>
      <c r="C11" s="5" t="n">
        <v>7538</v>
      </c>
    </row>
    <row r="12">
      <c r="A12" s="4" t="inlineStr">
        <is>
          <t>Equity method investment</t>
        </is>
      </c>
      <c r="B12" s="5" t="n">
        <v>900</v>
      </c>
      <c r="C12" s="5" t="n">
        <v>0</v>
      </c>
    </row>
    <row r="13">
      <c r="A13" s="4" t="inlineStr">
        <is>
          <t>Other assets</t>
        </is>
      </c>
      <c r="B13" s="5" t="n">
        <v>4744</v>
      </c>
      <c r="C13" s="5" t="n">
        <v>4201</v>
      </c>
    </row>
    <row r="14">
      <c r="A14" s="4" t="inlineStr">
        <is>
          <t>Total assets</t>
        </is>
      </c>
      <c r="B14" s="5" t="n">
        <v>139037</v>
      </c>
      <c r="C14" s="5" t="n">
        <v>134398</v>
      </c>
    </row>
    <row r="15">
      <c r="A15" s="3" t="inlineStr">
        <is>
          <t>Current liabilities</t>
        </is>
      </c>
      <c r="B15" s="4" t="inlineStr">
        <is>
          <t xml:space="preserve"> </t>
        </is>
      </c>
      <c r="C15" s="4" t="inlineStr">
        <is>
          <t xml:space="preserve"> </t>
        </is>
      </c>
    </row>
    <row r="16">
      <c r="A16" s="4" t="inlineStr">
        <is>
          <t>Accounts payable</t>
        </is>
      </c>
      <c r="B16" s="5" t="n">
        <v>23704</v>
      </c>
      <c r="C16" s="5" t="n">
        <v>15801</v>
      </c>
    </row>
    <row r="17">
      <c r="A17" s="4" t="inlineStr">
        <is>
          <t>Accrued expenses</t>
        </is>
      </c>
      <c r="B17" s="5" t="n">
        <v>20523</v>
      </c>
      <c r="C17" s="5" t="n">
        <v>23896</v>
      </c>
    </row>
    <row r="18">
      <c r="A18" s="4" t="inlineStr">
        <is>
          <t>Income taxes payable</t>
        </is>
      </c>
      <c r="B18" s="5" t="n">
        <v>565</v>
      </c>
      <c r="C18" s="5" t="n">
        <v>443</v>
      </c>
    </row>
    <row r="19">
      <c r="A19" s="4" t="inlineStr">
        <is>
          <t>Deferred revenue</t>
        </is>
      </c>
      <c r="B19" s="5" t="n">
        <v>8639</v>
      </c>
      <c r="C19" s="5" t="n">
        <v>11316</v>
      </c>
    </row>
    <row r="20">
      <c r="A20" s="4" t="inlineStr">
        <is>
          <t>Other current liabilities</t>
        </is>
      </c>
      <c r="B20" s="5" t="n">
        <v>9612</v>
      </c>
      <c r="C20" s="5" t="n">
        <v>8884</v>
      </c>
    </row>
    <row r="21">
      <c r="A21" s="4" t="inlineStr">
        <is>
          <t>Total current liabilities</t>
        </is>
      </c>
      <c r="B21" s="5" t="n">
        <v>63043</v>
      </c>
      <c r="C21" s="5" t="n">
        <v>60340</v>
      </c>
    </row>
    <row r="22">
      <c r="A22" s="4" t="inlineStr">
        <is>
          <t>Operating lease liability, net of current portion</t>
        </is>
      </c>
      <c r="B22" s="5" t="n">
        <v>1681</v>
      </c>
      <c r="C22" s="5" t="n">
        <v>786</v>
      </c>
    </row>
    <row r="23">
      <c r="A23" s="4" t="inlineStr">
        <is>
          <t>Other non-current liabilities</t>
        </is>
      </c>
      <c r="B23" s="5" t="n">
        <v>6072</v>
      </c>
      <c r="C23" s="5" t="n">
        <v>6822</v>
      </c>
    </row>
    <row r="24">
      <c r="A24" s="4" t="inlineStr">
        <is>
          <t>Total liabilities</t>
        </is>
      </c>
      <c r="B24" s="5" t="n">
        <v>70796</v>
      </c>
      <c r="C24" s="5" t="n">
        <v>67948</v>
      </c>
    </row>
    <row r="25">
      <c r="A25" s="4" t="inlineStr">
        <is>
          <t>Commitments and contingencies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of $0.0001 per share, 10,000,000 shares authorized; none issued as of March 31, 2023 and December 31, 2022</t>
        </is>
      </c>
      <c r="B27" s="5" t="n">
        <v>0</v>
      </c>
      <c r="C27" s="5" t="n">
        <v>0</v>
      </c>
    </row>
    <row r="28">
      <c r="A28" s="4" t="inlineStr">
        <is>
          <t>Common stock par value of $0.0001 per share, 850,000,000 shares authorized; 110,277,096 and 105,032,588 shares issued and outstanding as of March 31, 2023 and December 31, 2022</t>
        </is>
      </c>
      <c r="B28" s="5" t="n">
        <v>11</v>
      </c>
      <c r="C28" s="5" t="n">
        <v>11</v>
      </c>
    </row>
    <row r="29">
      <c r="A29" s="4" t="inlineStr">
        <is>
          <t>Treasury stock, at cost; 10,762,566 shares as of March 31, 2023 and December 31, 2022</t>
        </is>
      </c>
      <c r="B29" s="5" t="n">
        <v>0</v>
      </c>
      <c r="C29" s="5" t="n">
        <v>0</v>
      </c>
    </row>
    <row r="30">
      <c r="A30" s="4" t="inlineStr">
        <is>
          <t>Additional paid-in capital</t>
        </is>
      </c>
      <c r="B30" s="5" t="n">
        <v>328903</v>
      </c>
      <c r="C30" s="5" t="n">
        <v>315345</v>
      </c>
    </row>
    <row r="31">
      <c r="A31" s="4" t="inlineStr">
        <is>
          <t>Accumulated other comprehensive income (loss)</t>
        </is>
      </c>
      <c r="B31" s="5" t="n">
        <v>-66</v>
      </c>
      <c r="C31" s="5" t="n">
        <v>-61</v>
      </c>
    </row>
    <row r="32">
      <c r="A32" s="4" t="inlineStr">
        <is>
          <t>Accumulated deficit</t>
        </is>
      </c>
      <c r="B32" s="5" t="n">
        <v>-260607</v>
      </c>
      <c r="C32" s="5" t="n">
        <v>-248845</v>
      </c>
    </row>
    <row r="33">
      <c r="A33" s="4" t="inlineStr">
        <is>
          <t>Total stockholders' equity</t>
        </is>
      </c>
      <c r="B33" s="5" t="n">
        <v>68241</v>
      </c>
      <c r="C33" s="5" t="n">
        <v>66450</v>
      </c>
    </row>
    <row r="34">
      <c r="A34" s="4" t="inlineStr">
        <is>
          <t>Total liabilities and stockholders' equity</t>
        </is>
      </c>
      <c r="B34" s="6" t="n">
        <v>139037</v>
      </c>
      <c r="C34" s="6" t="n">
        <v>134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 and Other Borrowings</t>
        </is>
      </c>
      <c r="B4" s="4" t="inlineStr">
        <is>
          <t xml:space="preserve">11. Debt On April 30, 2021, we entered into an agreement for our Credit Facility with various lenders, including Barclays Bank PLC, as issuing lender, the swingline lender and as administrative agent (the "Credit Facility Agreement") providing aggregate commitments of up to $ 100.0 million. We have not made any draws on our Credit Facility as of March 31, 2023. However, as of March 31, 2023, we had $ 1.9 million in letters of credit outstanding that reduced our available borrowing capacity to approximately $ 98.1 million . On June 2, 2022, we entered into Amendment No. 2 to the Credit Facility Agreement (the "Amendment") which, among other things, amended certain terms of the Credit Facility Agreement, including without limitation, to (i) reduce the minimum liquidity level in the minimum liquidity financial covenant from $ 125.0 million to $ 50.0 million until March 31, 2023, and (ii) set forth additional financial condition covenants and reporting requirements that apply if we do not maintain specified minimum liquidity from the effectiveness of the Amendment until the earlier of (x) March 31, 2023, and (y) the occurrence of certain specified conditions . The new financial condition covenants include the following: (i) if loans are outstanding, (x) we shall not have more than $25.0 million in unrestricted cash and cash equivalents for longer than three business days, and (y) the ratio of the amount of (A) 75% of specified third party accounts receivables to (B) outstanding loans shall not be less than 1.10:1.00 at the end of each month and (ii) we shall limit the amount of cash it pays to third parties (net of all cash received by us (subject to certain exclusions)) to not more than $50.0 million, with the financial covenants described in the foregoing clauses (i)(y) and (ii) only being applicable if we fail to maintain specified minimum liquidity, with us currently maintaining such specified minimum liquidity as of March 31, 2023. Additionally, prior to March 31, 2023 , we and our restricted subsidiaries under the Credit Facility Agreement were not permitted to (i) incur additional indebtedness for borrowed money, other than through the Credit Facility Agreement or specified permitted unsecured debt, or (ii) pay dividends, subject to specified exceptions. The Amendment also sets forth certain informational rights of the lenders. Effective June 30, 2023, we will be required to maintain a minimum liquidity level of $ 125.0 million at each quarter end in order to utilize the Credit Fac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We may become involved in various claims, lawsuits, investigations, and other proceedings, arising in the normal course of business. We accrue a liability when information available prior to the issuance of our financial statements indicates it is probable a loss has been incurred as of the date of the financial statements and the amount of loss can be reasonably estimated. If the reasonable estimate of the probable loss is a range, we record an accrual for the most likely estimate of the loss, or the low end of the range if there is no one best estimate. We adjust our accruals to reflect the impact of negotiation, settlements, rulings, advice of legal counsel and other information and events pertaining to a particular case. Legal costs are expensed as incurred. In March of 2023, CBP issued notices indicating that merchandise imported from Thailand under entry number 004-1058562-5 (the “625 Assessment”) and entry number 004-1063793-9 (the “939 Assessment”), and together with the 625 Assessment, the “CBP Assessments”) had become subject to CBP’s “liquidation” process (i.e., the final determination of duties owed at the Import Specialist level). The CBP Assessments relate to certain torque beams that are used in our Voyager+ product that were imported in 2022. The CBP Assessments assert that Section 301 China tariffs, Section 232 steel &amp; aluminum tariffs, and antidumping and countervailing duties apply to the merchandise. The 939 Assessment is for approximately $ 7.17 million, and the 625 Assessment is for approximately $ 2.15 million. Upon review of the facts involved, and in consultation with outside legal counsel, we believe that the amounts claimed in the CBP Assessments are incorrect. In particular, the Section 301 tariffs of 25% or 7.5% of the value of the merchandise, depending on tariff classification, as well as the antidumping and countervailing duties, are only applicable to articles that originate in China. In this case, the finished goods are products of Thailand because the conversion in Thailand from flat coiled steel to rectangular beams is a substantial transformation in Thailand that produces a new and different article of commerce with a new name, character, and use. Moreover, we believe that the goods in question were properly classified as parts of structures at the time of importation and that when properly classified, the beams and other materials are not subject to Section 232 duties applicable to more basic steel products. We are in communication with CBP about the facts involved in an effort to resolve these matters expeditiously and amicably. CBP has legally finalized the 625 Assessment, which may require that we file an administrative protest to challenge the amounts assessed. The 939 Assessment remains “suspended,” which allows the Company to work with CBP to resolve the matter without a formal protest, which we are pursuing. Based on the above, and under the relevant accounting guidance related to loss contingencies, we have made no accrual for the amounts claimed by CBP as of March 31, 2023, as we do not consider these amounts to be a probable obligation, as such term is defined and interpreted under the relevant accounting guidance, for us at this time. However, because matters of this nature are subject to inherent uncertainties, and unfavorable rulings or developments could occur despite our belief that the tariffs and duties asserted are incorrect, there can be no certainty that the Company may not ultimately incur charges that are not currently recorded as liabilities. Since the outcome of these matters cannot be predicted with certainty, the costs associated with them could have a material adverse effect on our consolidated results of operations, financial position, or liquid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15. Stock-based compensation Stock compensation expense for each period was as follows:
Three months ended March 31,
(in thousands) 2023 2022
Cost of revenue $ 816 $ 309
Research and development 249 188
Selling and marketing 384 530
General and administrative 3,441 3,583
Total stock compensation expense $ 4,890 $ 4,6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7. Net loss per share
Three months ended March 31, Three months ended March 31,
2023 2022 2023 2022
Net loss (in thousands) $ ( 11,762 ) $ ( 27,793 ) $ ( 11,762 ) $ ( 27,793 )
Weighted average shares outstanding for calculating basic and diluted loss per share 106,791,198 99,211,792 106,791,198 99,211,792
Basic and diluted loss per share $ ( 0.11 ) $ ( 0.28 ) $ ( 0.11 ) $ ( 0.28 ) For purposes of computing diluted loss per share, weighted average common shares outstanding do not include potentially dilutive securities that are anti-dilutive, as shown below.
As of March 31,
2023 2022
Anti-dilutive securities excluded from calculating dilutive loss per share:
Shares of common stock issuable under stock option plans outstanding 6,544,725 8,452,319
Shares of common stock issuable upon vesting of RSUs 6,612,849 4,995,792
Potential common shares excluded from diluted net loss per share calculation 13,157,574 13,448,1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3. Income taxes For the three months ended March 31, 2023 and 2022, we recorded income tax expense of $ 0.13 million and income tax expense of $ 0.08 million respectively, both of which were lower than the statutory rate of 21 %, primarily due to a valuation allowance established against the U.S. deferred tax assets. We have had no material change in our unrecognized tax benefits since December 31, 2022. We recognize accrued interest and penalties related to unrecognized tax benefits as a component of income tax expense. As of March 31, 2023 and December 31, 2022 , we had no accrued interest or penalties related to unrecognized tax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6. Related party transactions We have engaged Ayna.AI LLC (as successor in interest to Fernweh Engaged Operator Company LLC) (“Ayna”) to support us with improvements to our processes and performance in various areas including design, sourcing, logistics, pricing, software and standard configuration. The consideration for such engagement is a combination of cash and stock options, including options that vest over time, as well as options with vesting tied to certain performance metrics. The foregoing engagement constitutes a related party transaction as South Lake One LLC, an entity affiliated with Isidoro Quiroga Cortés, a member of our board of directors, and a holder of more than 5% of our outstanding capital stock, is an investor in Ayna. In addition, Discrimen LLC is an investor in Ayna, and Isidoro Quiroga Cortés is affiliated with that entity. Isidoro Quiroga Cortés is also on the board or directors of Ayna. For the three months ended March 31, 2023, we incurred $ 2.3 million of general and administrative expense associated with our engagement of Ayna. Cash payments to Ayna during the three months ended March 31, 2023, totaled $ 0.8 million . No cash payments were made during the three months ended March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include the results of the Company and its wholly owned subsidiaries and have been prepared in accordance with accounting principles generally accepted in the United States of America (“U.S. GAAP”) for interim financial statements and pursuant to Form 10-Q and Article 10 of Regulation S-X. In the opinion of management, all adjustments have been made that are considered necessary for a fair statement of our financial position as of March 31, 2023, and December 31, 2022, our results of operations for the three months ended March 31, 2023 and 2022, and our cash flows for the three months ended March 31, 2023 and 2022. The condensed consolidated balance sheet as of December 31, 2022 has been derived from the Company’s audited consolidated financial statements but does not include all disclosures required by accounting principles generally accepted in the United States of America. Operating results for the three months ended March 31, 2023 are not necessarily indicative of the results that may be expected for the year ending December 31, 2023. Intercompany balances and transactions have been eliminated in consolidation. Certain information and disclosures normally included in the notes to annual financial statements prepared in accordance with U.S. GAAP have been omitted from these interim financial statements pursuant to the rules and regulations of the Securities and Exchange Commission (the “SEC”). Therefore, these unaudited condensed consolidated financial statements should be read in conjunction with the consolidated financial statements and related notes included in the Company’s Annual Report on Form 10-K for the year ended December 31, 2022 (our "2022 Annual Report"). We currently operate in one business segment, the manufacturing and servicing of solar tracker systems</t>
        </is>
      </c>
    </row>
    <row r="5">
      <c r="A5" s="4" t="inlineStr">
        <is>
          <t>Liquidity</t>
        </is>
      </c>
      <c r="B5" s="4" t="inlineStr">
        <is>
          <t>Liquidity We have incurred cumulative losses since inception, resulting in an accumulated deficit of $ 260.6 million as of March 31, 2023, and have a history of cash outflows from operations. During the years ended December 31, 2021 and 2022, and the three months ended March 31, 2023 , we had $ 132.9 million, $ 54.5 million and $ 8.3 million , respectively, of cash outflow from operations. As of March 31, 2023, we had $ 41.5 million of cash on hand, $ 57.9 million of working capital and approximately $ 98.1 million of unused borrowing capacity under our existing Senior Secured Revolving Credit Facility (the "Credit Facility"). The Credit Facility includes a financial condition covenant stating we are required to have a minimum liquidity, consisting of cash on hand and unused borrowing capacity, of $ 125.0 million as of each quarter end, effective June 30, 2023. Additionally, we had no long-term borrowings or other material obligations requiring the use of cash as of March 31, 2023, apart from the additional equity investment capital contributions that may be required, as described further in "Note 3, Equity method investment" below. The Uyghur Forced Labor Prevention Act ("UFLPA") was passed by the U.S. Congress and signed into law by President Biden on December 23, 2021. The UFLPA establishes a rebuttable presumption that the importation of any goods, wares, articles, and merchandise mined, produced, or manufactured wholly or in part in the Xinjiang Uyghur Autonomous Region of the People's Republic of China, or that are produced by certain entities, is prohibited by Section 307 of the Tariff Act of 1930 and that such goods, wares, articles, and merchandise are not entitled to entry to the United States. U.S. Customs and Border Protection ("CBP") began implementing the provisions of UFLPA on June 21, 2022, resulting in new rules for solar module importers and reviews by CBP. There continues to be uncertainty in the market around achieving full compliance with UFLPA for the importation of solar modules, whether related to sufficient traceability of materials or other factors. On March 25, 2022, the U.S. Department of Commerce, in response to a petition by Auxin Solar, Inc., initiated an investigation of claims related to alleged circumvention of U.S. antidumping and countervailing duties ("AD/CVD") by solar manufacturers in certain Southeast Asian countries in an effort to determine whether or not solar cells and/or modules made in those Southeast Asian nations use parts originating from China in order to circumvent the AD/CVD tariffs. On June 6, 2022, President Biden issued an Executive Order allowing U.S. solar deployers the ability to import solar modules and cells from Cambodia, Malaysia, Thailand and Vietnam free from certain duties for 24 months, along with other incentives designed to accelerate U.S. domestic production of clean energy technologies. Since 2016, CBP has issued a number of withhold release orders ("WRO") directed at forced labor in China, including WROs directed specifically at activity in the Xinjiang Uyghur Autonomous Region. In addition, recent WROs related to polysilicon requires panel importers to demonstrate that polysilicon used in their panels has not been sourced using forced labor. To date, CBP has used the WROs to detain solar panels, which has disrupted the U.S. solar installation market and caused additional uncertainty on future projects. These policies and actions have resulted in some developers deferring projects due to the uncertainty of panel supply and costs, which negatively impacted our 2022 revenues and cash flows and are continuing to negatively impact our revenues and our cash flows to date in 2023. The most notable incentive program impacting our U.S. business has been the investment tax credit ("ITC") for solar energy projects, which allows taxpayers to offset their U.S. federal income tax liability by a certain percentage of their cost basis in solar energy systems placed in service for commercial use. The Inflation Reduction Act of 2022, passed by the U.S. Congress and signed into law by President Biden on August 16, 2022, expanded and extended the tax credits and other tax benefits available to solar energy projects and the solar energy supply chain. ITCs have been extended for such projects through at least 2032 and, depending on the location of a particular project and its ability to satisfy certain labor and domestic content requirements, the ITC percentage can range between 30 % and 50 %. Manufacturers of specific solar components are now eligible to claim production tax credits as an alternative to the ITC. Implementing regulations for this law are still in process. Our costs are affected by certain component costs including steel, motors and micro-chips, as well as transportation costs. Current market conditions and international conflicts that constrain the supply of materials and disrupt the flow of materials from international vendors impact the cost of our products and services, along with overall rates of inflation in the global economy, which have been higher than recent historical rates. Transportation costs, including ocean freight and U.S. domestic haul rates, increased at the beginning of the COVID-19 pandemic but have since returned to pre-pandemic rates. Domestic fuel prices, however, continue to be slightly elevated compared to pre-pandemic rates. Additionally, COVID-19 shutdowns in China during 2022 created a backlog of exports and increased demand for container shipments from China, but such shutdowns have been eased by the Chinese government. These cost increases and decreases impact our operating margins. We have taken steps to expand and diversify our manufacturing partnerships and have adjusted our modes of transportation to mitigate the impact of headwinds that arise in the global supply chain and logistics markets. As an example, we have recently modified our ocean freight from previously using charter shipments to now using containerized shipments as costs in the container market began to decrease in 2022. We continue to monitor the logistics markets and will continue to evaluate our use of various modes of transportation when warranted to optimize our transportation costs. Additionally, in February 2022, we contracted with a related-party consulting firm to support us in making ongoing improvements to our processes and performance in various areas, including design, sourcing, logistics, pricing, software and our distributed generation business. For further information regarding this consulting firm, see "Note 16. Related party transactions". In accordance with Accounting Standards Codification ("ASC") 205-40, Going Concern, we have evaluated whether there are conditions and events, considered in the aggregate, which raise substantial doubt about our ability to continue as a going concern within one year after the date these condensed consolidated financial statements are issued. While AD/CVD and UFLPA have created uncertainty in the market in recent periods, we believe the Executive Order providing for a 24-month holiday on duties for importation of solar modules and cells from certain countries and the passage of the Inflation Reduction Act of 2022, as described above, have reduced the level of uncertainty among solar project owners and developers with regard to new project development, however we note that implementing regulations for the Inflation Reduction Act are still in process, which creates uncertainty about the extent of its impact on our Company and the solar energy industry. We also took significant steps in 2022, and are continuing to take further steps in 2023, to address the recent market challenges and our historical use of cash through the following actions: • certain members of our senior management team elected to forego certain cash compensation during the second half of 2022 in exchange for equity compensation; • the members of our board of directors agreed to take equity compensation in lieu of cash compensation during 2023; • we began making certain incentive compensation payments to all employees in stock rather than cash beginning at the end of the second quarter of 2022; • we reduced our workforce by approximately 8 % near the end of 2022; • we have frozen non-essential hiring, placed restrictions on certain travel, decreased the future use of consultants and are deferring non-critical initiatives; • we have initiated frequent, consistent communication with our customers, which in certain cases has allowed us to resolve issues preventing timely collection of certain past due outstanding receivables; • we have emphasized cash collections from customers, and continue to negotiate improved payment terms with both our customers and vendors and have switched vendors when needed to obtain cost savings; • we launched Pioneer, a 1P solar tracker solution, and a new solution for thin-film modules not subject to UFLPA; • we reached a settlement agreement with FCX Solar, LLC in December 2022, regarding a lawsuit filed against us relating to claims of patent infringement in order to eliminate future time and expense involved in defending ourselves in this action; under the settlement agreement, we were able to utilize our common stock to satisfy a portion of the settlement payment; • we made an investment to acquire a 45 % ownership interest in Alpha Steel, a manufacturing partnership with Taihua, which will enhance our domestic supply chain to reduce our exposure to import duties and import restrictions, as described further in "Note 3, Equity method investment" below; • we began selling newly issued shares of our common stock under our ATM program (as defined herein) in 2023, as described further in "Note 4, ATM program" below; and • we continue to actively explore options to obtain additional sources of capital through either the issuance of new debt or equity. A number of the steps above, as well as improvements in the logistics markets and easing of supply chain constraints, contributed to us having positive gross profit in the three months ended March 31, 2023, which also reduced our use of cash required to fund our operations during the current period. Management believes that our existing cash on hand, as well as the continuing impact of certain of the actions described above and our expectations of improved market conditions and positive results from our efforts to increase gross margins, will allow us to grow profitably and generate positive cash flow from operations during the second half of 2023 in amounts that will be sufficient to fund our operations for at least one year from the date of issuance of these condensed consolidated financial statements. Accordingly, the accompanying financial statements assume we will continue as a going concern through the realization of assets and satisfaction of liabilities and commitments in the ordinary course of business. We have achieved success in executing certain of the initiatives above and we continue to work to further reduce our use of cash to fund our operations. We expect the two-year holiday on duties announced by President Biden in June 2022 will reduce the level of uncertainty in the market due to the ongoing AD/CVD investigation by the U.S. Department of Commerce, as described above, and we believe passage of the Inflation Reduction Act of 2022 will also benefit demand for our products in the United States. At the same time, however, new rules for module importers and reviews by CBP pursuant to achieving full compliance with UFLPA are expected to continue creating uncertainty in the market. However, once there is additional clarity around compliance with UFLPA and customers get line-of-sight to module deliveries, we believe the market will see a recovery. While there are already many underlying drivers of growth in the solar industry, the expected positive impact on demand for our products could take longer than expected to occur. In addition, market conditions could deteriorate significantly from what we currently expect, and regulatory and international trade policies could become more stringent as a result of (i) findings from the U.S. Department of Commerce's AD/CVD investigation, (ii) the level of enforcement of regulations issued under UFLPA, and (iii) other factors, which may result in a need for us to issue additional debt or obtain new equity financing to fund our operations beyond the next twelve months. We may be unable to obtain any desired additional financing on terms favorable to us, or at all, depending on market and other conditions. The ability to raise additional financing depends on numerous factors that are outside of our control, including macroeconomic factors such as the impact of the COVID-19 pandemic, inflation, the ongoing conflict in the Ukraine, market conditions, the health of financial institutions (including the recent bankruptcy of Silicon Valley Bank and related impacts that have occurred and continue to occur in the banking industry), investors' and lenders' assessments of our prospects and the prospects of the solar industry in general.</t>
        </is>
      </c>
    </row>
    <row r="6">
      <c r="A6" s="4" t="inlineStr">
        <is>
          <t>Use of estimates</t>
        </is>
      </c>
      <c r="B6" s="4" t="inlineStr">
        <is>
          <t>Use of estimates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revenue and expenses during the period. Estimates are used for calculating the measure of progress of our solar tracker projects and deriving the standalone selling prices of the individual performance obligations when determining amounts to recognize for revenue, estimating allowances for credit losses and slow-moving and obsolete inventory, determining useful lives of noncurrent assets and the estimated fair value of those assets for impairment assessments, and estimating the fair value of investments, stock compensation awards, warranty liabilities and federal and state taxes and contingencies. We base our estimates on historical experience and anticipated results, trends, and various other assumptions that we believe are reasonable under the circumstances, including assumptions as to future events. Actual results could differ from those estimates.</t>
        </is>
      </c>
    </row>
    <row r="7">
      <c r="A7" s="4" t="inlineStr">
        <is>
          <t>Concentration of credit risk</t>
        </is>
      </c>
      <c r="B7" s="4" t="inlineStr">
        <is>
          <t>Concentration of credit risk Financial instruments that potentially subject the Company to concentrations of credit risk are primarily cash and accounts receivable. We regularly maintain cash balances with various financial institutions that exceed federally insured amounts, but we have experienced no losses associated with these amounts to date. We have also taken action in 2023 to reallocate cash balances between different financial institutions based on our assessment as to the financial health of certain institutions. The Company extends credit to customers in the normal course of business, often without requiring collateral. The Company performs credit analyses and monitors the financial health of its customers to reduce credit risk. The Company’s accounts receivables are derived from revenue earned from customers primarily located in the U.S. and Australia. No countries other than the U.S. and Australia account for 10 % or more of our revenue. Most of our customers are project developers, solar asset owners and engineering, procurement and construction (“EPC”) contractors that design and build solar energy projects. Often times, a small number of customers account for a significant portion of our outstanding receivables at period end and our total revenue for the period.</t>
        </is>
      </c>
    </row>
    <row r="8">
      <c r="A8" s="4" t="inlineStr">
        <is>
          <t>Cash and cash equivalents</t>
        </is>
      </c>
      <c r="B8" s="4" t="inlineStr">
        <is>
          <t>Cash and cash equivalents We consider all highly liquid investments purchased with an original maturity of three months or less to be cash equivalents.</t>
        </is>
      </c>
    </row>
    <row r="9">
      <c r="A9" s="4" t="inlineStr">
        <is>
          <t>Accounts receivable, net</t>
        </is>
      </c>
      <c r="B9" s="4" t="inlineStr">
        <is>
          <t>Accounts receivable, net Trade receivables are recorded at invoiced amounts, net of allowances for credit losses, and do not bear interest. We generally do not require collateral from our customers; however, in certain circumstances, we may require letters of credit, other collateral, additional guarantees or advance payments. The allowance for credit losses is based on the lifetime expected credit loss of our customer accounts. To assess the lifetime expected credit loss, we utilize a loss rate method that takes into consideration historical experience and certain other factors, as appropriate, such as credit quality and current economic or other conditions that may affect a customer's ability to pay. Receivables arising from revenue recognized in excess of billings represents our unconditional right to consideration before customers are invoiced due to the level of progress obtained as of period end on our contracts to procure and deliver tracker systems and related equipment. Further information may be found below in our revenue recognition policy.</t>
        </is>
      </c>
    </row>
    <row r="10">
      <c r="A10" s="4" t="inlineStr">
        <is>
          <t>Inventories, net</t>
        </is>
      </c>
      <c r="B10" s="4" t="inlineStr">
        <is>
          <t xml:space="preserve">Inventories, net Inventories are stated at the lower of cost or net realizable value, with costs computed on a first-in, first-out basis. The Company periodically reviews its inventories for excess and obsolete items and adjusts carrying costs to estimated net realizable values when they are determined to be less than cost. </t>
        </is>
      </c>
    </row>
    <row r="11">
      <c r="A11" s="4" t="inlineStr">
        <is>
          <t>Impairment</t>
        </is>
      </c>
      <c r="B11" s="4" t="inlineStr">
        <is>
          <t>Impairment We review our long-lived assets that are held for use for impairment whenever events or changes in circumstances indicate that the carrying amount of the asset may not be recoverable or that its useful life may be shorter than previously expected. If such impairment indicators are present or other factors exist that indicate the carrying amount of the asset may not be recoverable, we determine whether an impairment has occurred through the use of an undiscounted cash flow analysis of the asset at the lowest level for which identifiable cash flows exist. If an impairment has occurred, we recognize a loss for the difference between the carrying amount and the fair value of the asset, which in most cases is estimated based upon Level 3 unobservable inputs. If the asset is determined to have a remaining useful life shorter than previously expected, an adjustment for the shorter remaining life will be made for purposes of recognizing future depreciation expense. Assets are classified as held for sale when we have a plan, approved by the appropriate levels of management, for disposal of such assets, as well as other considerations, and those assets are stated at the lower of carrying value or estimated fair value less estimated costs to sell.</t>
        </is>
      </c>
    </row>
    <row r="12">
      <c r="A12" s="4" t="inlineStr">
        <is>
          <t>Intangible assets, net</t>
        </is>
      </c>
      <c r="B12" s="4" t="inlineStr">
        <is>
          <t>Intangible assets, net Intangible assets consist of developed technology in the form of software tools, licenses and intellectual property, which are amortized over the period of their estimated useful lives, generally 2.5 to 3.0 years, using the straight-line method. We evaluate our intangible assets for impairment whenever events or changes in circumstances indicate the carrying amount of our intangible assets may not be recoverable or that their useful lives may be shorter than previously expected.</t>
        </is>
      </c>
    </row>
    <row r="13">
      <c r="A13" s="4" t="inlineStr">
        <is>
          <t>Goodwill</t>
        </is>
      </c>
      <c r="B13" s="4" t="inlineStr">
        <is>
          <t>Goodwill We recognize goodwill as the excess of the purchase price over the estimated fair value of the identified assets and liabilities acquired in a business combination accounted for using the acquisition method. Goodwill is not amortized but is subject to a periodic assessment for impairment at least annually, or whenever events and circumstances indicate an impairment may exist.</t>
        </is>
      </c>
    </row>
    <row r="14">
      <c r="A14" s="4" t="inlineStr">
        <is>
          <t>Equity method investments</t>
        </is>
      </c>
      <c r="B14" s="4" t="inlineStr">
        <is>
          <t xml:space="preserve">Equity method investment We use the equity method of accounting for investments in which we have the ability to exercise significant influence, but not control, over operating and financial policies of the investee. Our proportionate share of the net income or loss of these investees is included in our Condensed Consolidated Statements of Comprehensive Loss. Judgment regarding the level of influence over each equity method investment includes considering key factors such as our ownership interest, legal form of the investee, representation on the board of directors or managers, participation in policy-making decisions and material intra-entity transactions. We account for distributions received from equity method investees under the "nature of the distribution" approach based on the nature of the activity or activities of the investee that generated the distribution as either a return on investment (classified as cash inflows from operating activities) or a return of investment (classified as cash inflows from investing activities). We evaluate equity method investments for impairment whenever events or changes in circumstances indicate that the carrying amount of the investment might not be recoverable. </t>
        </is>
      </c>
    </row>
    <row r="15">
      <c r="A15" s="4" t="inlineStr">
        <is>
          <t>Warranty</t>
        </is>
      </c>
      <c r="B15" s="4" t="inlineStr">
        <is>
          <t>Warranty Typically, the sale of solar tracker projects includes parts warranties to customers as part of the overall price of the product. We provide standard assurance type warranties for our products for periods generally ranging from two to ten years . We record a provision for estimated warranty expenses in cost of sales, net of amounts recoverable from manufacturers under their warranty obligations to us. We do not maintain general or unspecified reserves; all warranty reserves are related to specific projects. All actual or estimated material costs incurred for warranty services in subsequent periods are charged to those established reserves. While we periodically monitor our warranty activities and claims, if actual costs incurred were to be different from our estimates, we would recognize adjustments to our warranty reserves in the period in which those differences arise or are identified.</t>
        </is>
      </c>
    </row>
    <row r="16">
      <c r="A16" s="4" t="inlineStr">
        <is>
          <t>Stock-based compensation</t>
        </is>
      </c>
      <c r="B16" s="4" t="inlineStr">
        <is>
          <t>Stock-based compensation We recognize compensation expense for all share-based payment awards made, including stock options and RSUs, based on the estimated fair value of the award on the grant date. We calculate the fair value of stock options using the Black-Scholes option pricing model for awards with service-based vesting or through use of a lattice model or a Monte Carlo simulation for awards with market conditions. The fair value of RSUs is based on the estimated fair value of the Company's common stock on the date of grant. We consider the closing price of our stock, as reported on the Nasdaq Global Market, to be the fair value of our stock on the grant date. Forfeitures are accounted for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Stock compensation expense for market-based awards is recognized over the derived service period determined in the valuation model, inclusive of any vesting conditions.</t>
        </is>
      </c>
    </row>
    <row r="17">
      <c r="A17" s="4" t="inlineStr">
        <is>
          <t>Revenue recognition</t>
        </is>
      </c>
      <c r="B17" s="4" t="inlineStr">
        <is>
          <t>Revenue recognition Product revenue includes revenue from the sale of solar tracker systems and customized components of those systems, individual part sales for certain specific transactions, and sale of term-based software licenses. Term-based software licenses are deployed on the customers’ own servers and have significant standalone functionality. Service revenue includes revenue from shipping and handling services, engineering consulting and pile testing services, subscription fees from licensing subscription services, and maintenance and support services in connection with the term-based software licenses. Our subscription-based enterprise licensing model typically has contract terms ranging from one to two years and consists of subscription fees from the licensing of subscription services. Our hosted on-demand service arrangements do not provide customers with the right to take possession of the software supporting the hosted services. Support services include ongoing security updates, upgrades, bug fixes, and maintenance. We recognize revenue when promised goods or services are transferred to customers in an amount that reflects the consideration to which we expect to be entitled to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In assessing the recognition of revenue, we also evaluate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We analyze change orders to determine if they should be accounted for as a modification to an existing contract or a new stand-alone contract. Contracts we enter into with our customers for sale of solar tracker systems are generally under two different types of arrangements: (1) purchase agreements and equipment supply contracts (“Purchase Agreements”), and (2) sale of individual parts for those systems. Change orders from our customers are generally modifications to existing contracts and are included in the total estimated contract revenue when it is probable that the change order will result in additional value that can be reliably estimated and realized. Identify the performance obligations in the contract: We enter into contracts that can include various combinations of products and services, which are either capable of being distinct and accounted for as separate performance obligations or as one performance obligation since the majority of tasks and services are part of a single project or capability. However, determining whether products or services are considered distinct performance obligations that should be accounted for separately versus together may sometimes require significant judgment. Our Purchase Agreements typically include two performance obligations: 1) our solar tracker systems or customized components of those systems, and 2) shipping and handling services. The deliverables included as part of our solar tracker systems are predominantly accounted for as one performance obligation, as these deliverables are part of a combined promise to deliver a project. The revenue for shipping and handling services will be recognized over time based on progress in meeting shipping terms of the arrangements, as this faithfully depicts the Company’s performance in transferring control. Revenue for engineering consulting and pile testing services is recognized at a point in time upon completion of the services performed. Sales of individual parts of our solar tracker systems for certain specific transactions include multiple performance obligations consisting of individual parts of those systems. Revenue is recognized for parts sales at a point in time when the obligations under the terms of the contract with our customer are satisfied. Generally, this occurs with the transfer of control of the asset, which is in line with shipping terms. Determine the transaction price: The transaction price is determined based on the consideration to which we will be entitled in exchange for transferring services to the customer. Such amounts are typically stated in the customer contract, and to the extent that we identify variable consideration, we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majority of our contracts do not contain variable consideration provisions as a continuation of the original contract. None of our contracts contain a significant financing component. Taxes collected from customers and remitted to governmental authorities are not included in revenue . Allocate the transaction price to performance obligations in the contract: Once we have determined the transaction price, we allocate the total transaction price to each performance obligation in a manner depicting the amount of consideration to which we expect to be entitled in exchange for transferring the good(s) or service(s) to the customer. We allocate the transaction price to each performance obligation identified in the contract on a relative standalone selling price basis. We use the expected cost-plus margin approach based on hardware, labor, and related overhead cost to estimate the standalone selling price of our solar tracker systems, customized components of those systems, and individual parts for certain specific transactions. We use the adjusted market assessment approach for all other performance obligations except shipping, handling, and logistics. For shipping, handling, and logistics performance obligations, we use a residual approach to calculate the standalone selling price, because of the nature of the highly variable and broad range of prices we charge to various customers for this performance obligation in the contracts. Recognize revenue when or as the Company satisfies a performance obligation: For each performance obligation identified, we determine at contract inception whether we satisfy the performance obligation over time or at a point in time. The performance obligations in the contracts for our solar tracker systems and customized components of those systems are satisfied over time as work progresses, utilizing an input measure of progress determined by cost-to-cost measures on these projects as this faithfully depicts our performance in transferring control. Additionally, our performance does not create an asset with an alternative use, due to the highly customized nature of the product, and we have an enforceable right to payment for performance completed to date. Our performance obligations for individual part sales for certain specific transactions are recognized at a point in time as and when control transfers based on the Incoterms for the contract. Our performance obligations for engineering consulting and pile testing services are recognized at a point in time upon completion of the services. Our performance obligations for term-based software licenses are recognized at a point in time as and when control transfers, either upon delivery to the customer or the software license start date, whichever is later. Our performance obligations for shipping and handling services are satisfied over time as the services are delivered over the term of the contract. We recognize revenue for subscription and other services on a straight-line basis over the contract period. With regard to support revenue, a time-elapsed method is used to measure progress because we transfer control evenly over the contractual period. Accordingly, the fixed consideration related to support revenue is generally recognized on a straight-line basis over the contract term. Contract assets and liabilities: The timing of revenue recognition, billing, and cash collection results in the recognition of accounts receivable, unbilled receivables for revenue recognized in excess of billings, and deferred revenue in the Consolidated Balance Sheets. We may receive advances or deposits from our customers before revenue is recognized, resulting in contract liabilities, which are reflected as “deferred revenue” in our Consolidated Balance Sheets. Cost of revenue consists primarily of costs related to raw materials, freight and delivery, product warranty, and personnel costs (salaries, bonuses, benefits, and stock-based compensation). Personnel costs in cost of revenue include both direct labor costs as well as costs attributable to any individuals whose activities relate to the procurement, installment, and delivery of the finished product and services. Deferred cost of revenue results from the timing differences between the costs incurred in advance of the satisfaction of all revenue recognition criteria consistent with our revenue recognition policy.</t>
        </is>
      </c>
    </row>
    <row r="18">
      <c r="A18" s="4" t="inlineStr">
        <is>
          <t>Recent accounting pronouncements adopted</t>
        </is>
      </c>
      <c r="B18" s="4" t="inlineStr">
        <is>
          <t>Recent accounting pronouncements adopted We adopted ASU No. 2016-13, Financial Instruments - Credit Losses (Topic 326): Measurement of Credit Losses on Financial Instruments (“ASU 2016-13”), as amended, effective January 1, 2023. ASU 2016-13 changed the impairment model for most financial assets and requires the use of an expected loss model in place of the previously used incurred loss method. Under this model, we now estimate the lifetime expected credit loss on such instruments and record an allowance to offset the amortized cost basis of the financial asset, resulting in a net presentation of the amount expected to be collected on the financial asset. We did not have a material impact on our condensed consolidated financial statements upon adoption of ASU 2016-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3 Months Ended</t>
        </is>
      </c>
    </row>
    <row r="2">
      <c r="B2" s="2" t="inlineStr">
        <is>
          <t>Mar. 31, 2023</t>
        </is>
      </c>
    </row>
    <row r="3">
      <c r="A3" s="3" t="inlineStr">
        <is>
          <t>Accounts Receivable, after Allowance for Credit Loss [Abstract]</t>
        </is>
      </c>
      <c r="B3" s="4" t="inlineStr">
        <is>
          <t xml:space="preserve"> </t>
        </is>
      </c>
    </row>
    <row r="4">
      <c r="A4" s="4" t="inlineStr">
        <is>
          <t>Schedule of accounts receivable, net</t>
        </is>
      </c>
      <c r="B4" s="4" t="inlineStr">
        <is>
          <t xml:space="preserve">Accounts receivable consisted of the following:
(in thousands) March 31, 2023 December 31, 2022
Trade receivables $ 37,343 $ 35,367
Revenue recognized in excess of billings 24,104 14,844
Other receivables 1,043 25
Total 62,490 50,236
Allowance for credit losses ( 1,184 ) ( 1,184 )
Accounts receivable, net $ 61,306 $ 49,0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March 31, 2023 December 31, 2022
Finished goods $ 9,554 $ 16,269
Allowance for slow-moving and obsolete inventory ( 944 ) ( 1,320 )
Total $ 8,610 $ 14,9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Schedule of prepaid and other current assets</t>
        </is>
      </c>
      <c r="B4" s="4" t="inlineStr">
        <is>
          <t xml:space="preserve">Prepaid and other current assets consisted of the following:
(in thousands) March 31, 2023 December 31, 2022
Vendor deposits $ 5,328 $ 5,085
Prepaid expenses 2,703 3,544
Prepaid taxes 181 163
Deferred cost of revenue 33 —
Surety collateral 102 107
Other current assets 1,140 1,405
Total $ 9,487 $ 10,3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850000000</v>
      </c>
      <c r="C7" s="5" t="n">
        <v>850000000</v>
      </c>
    </row>
    <row r="8">
      <c r="A8" s="4" t="inlineStr">
        <is>
          <t>Common stock, shares issued</t>
        </is>
      </c>
      <c r="B8" s="5" t="n">
        <v>110277096</v>
      </c>
      <c r="C8" s="5" t="n">
        <v>105032588</v>
      </c>
    </row>
    <row r="9">
      <c r="A9" s="4" t="inlineStr">
        <is>
          <t>Common stock, shares outstanding</t>
        </is>
      </c>
      <c r="B9" s="5" t="n">
        <v>110277096</v>
      </c>
      <c r="C9" s="5" t="n">
        <v>105032588</v>
      </c>
    </row>
    <row r="10">
      <c r="A10" s="4" t="inlineStr">
        <is>
          <t>Treasury stock, shares</t>
        </is>
      </c>
      <c r="B10" s="5" t="n">
        <v>10762566</v>
      </c>
      <c r="C10" s="5" t="n">
        <v>107625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Lease Expense</t>
        </is>
      </c>
      <c r="B4" s="4" t="inlineStr">
        <is>
          <t xml:space="preserve">Our lease expense consisted of the following:
Three months ended March 31,
(in thousands) 2023 2022
Operating lease cost $ 229 $ 198
Short-term lease cost 92 115
Total lease cost $ 321 $ 313
Reported in:
Cost of revenue $ 215 $ 193
Research and development 15 8
Selling and marketing 15 —
General and administrative 76 112
Total lease cost $ 321 $ 313 </t>
        </is>
      </c>
    </row>
    <row r="5">
      <c r="A5" s="4" t="inlineStr">
        <is>
          <t>Summary of Future Remaining Lease Payments Obligations</t>
        </is>
      </c>
      <c r="B5" s="4" t="inlineStr">
        <is>
          <t xml:space="preserve">Future remaining operating lease payment obligations were as follows:
(in thousands) March 31,
2023 $ 674
2024 818
2025 755
2026 219
2027 192
Thereafter 16
Total lease payments 2,674
Less: imputed interest ( 207 )
Present value of operating lease liabilities $ 2,467
Current portion of operating lease liability $ 786
Operating lease liability, net of current portion 1,681
Present value of operating lease liabilities $ 2,4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March 31, 2023 December 31, 2022
Leasehold improvements $ 22 $ 22
Field equipment 1,078 1,078
Information technology equipment 381 355
Tooling 847 824
Capitalized software 250 250
Total 2,578 2,529
Accumulated depreciation ( 1,021 ) ( 827 )
Property and equipment, net $ 1,557 $ 1,7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intangible assets</t>
        </is>
      </c>
      <c r="B4" s="4" t="inlineStr">
        <is>
          <t xml:space="preserve">Intangible assets consisted of the following:
(in thousands) Estimated Useful Lives (Years) March 31, 2023 December 31, 2022
Developed technology 2.5 - 3.0 $ 2,596 $ 2,591
Total 2,596 2,591
Accumulated amortization ( 1,619 ) ( 1,478 )
Intangible assets, net $ 977 $ 1,113 </t>
        </is>
      </c>
    </row>
    <row r="5">
      <c r="A5" s="4" t="inlineStr">
        <is>
          <t>Schedule of goodwill activity</t>
        </is>
      </c>
      <c r="B5" s="4" t="inlineStr">
        <is>
          <t xml:space="preserve">During the three months ended March 31, 2023, activity in our goodwill balance was as follows:
(in thousands) Three months ended March 31, 2023
Balance at December 31, 2022 $ 7,538
Translation 24
Balance at March 31, 2023 $ 7,5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March 31, 2023 December 31, 2022
Accrued cost of revenue $ 14,242 $ 13,198
Accrued compensation 3,049 4,688
Other accrued expenses 3,232 6,010
Total accrued expenses $ 20,523 $ 23,896
Warranty reserves $ 8,085 $ 8,004
Current portion of operating lease liability 786 417
Non-federal tax obligations 741 463
Total other current liabilities $ 9,612 $ 8,884 </t>
        </is>
      </c>
    </row>
    <row r="5">
      <c r="A5" s="4" t="inlineStr">
        <is>
          <t>Schedule of warranty accruals</t>
        </is>
      </c>
      <c r="B5" s="4" t="inlineStr">
        <is>
          <t xml:space="preserve">Activity by period in the Company's warranty accruals was as follows:
Three months ended March 31,
(in thousands) 2023 2022
Balance at beginning of period $ 12,426 $ 9,346
Warranties issued during the period (a) 1,543 516
Settlements made during the period ( 1,103 ) ( 421 )
Changes in liability for pre-existing warranties ( 309 ) ( 205 )
Balance at end of period $ 12,557 $ 9,236
Warranty accruals are reported in:
Other current liabilities $ 8,085 $ 3,771
Other non-current liabilities 4,472 5,465
Balance at end of period $ 12,557 $ 9,236
(a) - Inclusive of accruals for expected remediation activit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Changes in Product Warranty Reserves</t>
        </is>
      </c>
      <c r="B4" s="4" t="inlineStr">
        <is>
          <t xml:space="preserve">Activity by period in the Company's warranty accruals was as follows:
Three months ended March 31,
(in thousands) 2023 2022
Balance at beginning of period $ 12,426 $ 9,346
Warranties issued during the period (a) 1,543 516
Settlements made during the period ( 1,103 ) ( 421 )
Changes in liability for pre-existing warranties ( 309 ) ( 205 )
Balance at end of period $ 12,557 $ 9,236
Warranty accruals are reported in:
Other current liabilities $ 8,085 $ 3,771
Other non-current liabilities 4,472 5,465
Balance at end of period $ 12,557 $ 9,236
(a) - Inclusive of accruals for expected remediation activiti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compensation expense</t>
        </is>
      </c>
      <c r="B4" s="4" t="inlineStr">
        <is>
          <t xml:space="preserve">Stock compensation expense for each period was as follows:
Three months ended March 31,
(in thousands) 2023 2022
Cost of revenue $ 816 $ 309
Research and development 249 188
Selling and marketing 384 530
General and administrative 3,441 3,583
Total stock compensation expense $ 4,890 $ 4,6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Income (Loss) Per Share</t>
        </is>
      </c>
      <c r="B4" s="4" t="inlineStr">
        <is>
          <t>Three months ended March 31, Three months ended March 31,
2023 2022 2023 2022
Net loss (in thousands) $ ( 11,762 ) $ ( 27,793 ) $ ( 11,762 ) $ ( 27,793 )
Weighted average shares outstanding for calculating basic and diluted loss per share 106,791,198 99,211,792 106,791,198 99,211,792
Basic and diluted loss per share $ ( 0.11 ) $ ( 0.28 ) $ ( 0.11 ) $ ( 0.28 )</t>
        </is>
      </c>
    </row>
    <row r="5">
      <c r="A5" s="4" t="inlineStr">
        <is>
          <t>Schedule of Antidilutive Securities Excluded from Computation of Diluted Net Income Per Share</t>
        </is>
      </c>
      <c r="B5" s="4" t="inlineStr">
        <is>
          <t xml:space="preserve">For purposes of computing diluted loss per share, weighted average common shares outstanding do not include potentially dilutive securities that are anti-dilutive, as shown below.
As of March 31,
2023 2022
Anti-dilutive securities excluded from calculating dilutive loss per share:
Shares of common stock issuable under stock option plans outstanding 6,544,725 8,452,319
Shares of common stock issuable upon vesting of RSUs 6,612,849 4,995,792
Potential common shares excluded from diluted net loss per share calculation 13,157,574 13,448,1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4" customWidth="1" min="6" max="6"/>
    <col width="14" customWidth="1" min="7" max="7"/>
  </cols>
  <sheetData>
    <row r="1">
      <c r="A1" s="1" t="inlineStr">
        <is>
          <t>Summary of Significant Accounting Policies - Additional Information (Details) - USD ($) $ / shares in Units, $ in Thousands</t>
        </is>
      </c>
      <c r="C1" s="2" t="inlineStr">
        <is>
          <t>3 Months Ended</t>
        </is>
      </c>
      <c r="E1" s="2" t="inlineStr">
        <is>
          <t>12 Months Ended</t>
        </is>
      </c>
    </row>
    <row r="2">
      <c r="B2" s="2" t="inlineStr">
        <is>
          <t>Mar. 25, 2022</t>
        </is>
      </c>
      <c r="C2" s="2" t="inlineStr">
        <is>
          <t>Mar. 31, 2023</t>
        </is>
      </c>
      <c r="D2" s="2" t="inlineStr">
        <is>
          <t>Mar. 31, 2022</t>
        </is>
      </c>
      <c r="E2" s="2" t="inlineStr">
        <is>
          <t>Dec. 31, 2022</t>
        </is>
      </c>
      <c r="F2" s="2" t="inlineStr">
        <is>
          <t>Dec. 31, 2021</t>
        </is>
      </c>
      <c r="G2" s="2" t="inlineStr">
        <is>
          <t>Sep. 14, 2022</t>
        </is>
      </c>
    </row>
    <row r="3">
      <c r="A3" s="4" t="inlineStr">
        <is>
          <t>Accumulated deficit</t>
        </is>
      </c>
      <c r="B3" s="4" t="inlineStr">
        <is>
          <t xml:space="preserve"> </t>
        </is>
      </c>
      <c r="C3" s="6" t="n">
        <v>-260607</v>
      </c>
      <c r="D3" s="4" t="inlineStr">
        <is>
          <t xml:space="preserve"> </t>
        </is>
      </c>
      <c r="E3" s="6" t="n">
        <v>-248845</v>
      </c>
      <c r="F3" s="4" t="inlineStr">
        <is>
          <t xml:space="preserve"> </t>
        </is>
      </c>
      <c r="G3" s="4" t="inlineStr">
        <is>
          <t xml:space="preserve"> </t>
        </is>
      </c>
    </row>
    <row r="4">
      <c r="A4" s="4" t="inlineStr">
        <is>
          <t>Net cash used in operating activities</t>
        </is>
      </c>
      <c r="B4" s="4" t="inlineStr">
        <is>
          <t xml:space="preserve"> </t>
        </is>
      </c>
      <c r="C4" s="5" t="n">
        <v>8316</v>
      </c>
      <c r="D4" s="6" t="n">
        <v>53106</v>
      </c>
      <c r="E4" s="6" t="n">
        <v>-54500</v>
      </c>
      <c r="F4" s="6" t="n">
        <v>-132900</v>
      </c>
      <c r="G4" s="4" t="inlineStr">
        <is>
          <t xml:space="preserve"> </t>
        </is>
      </c>
    </row>
    <row r="5">
      <c r="A5" s="4" t="inlineStr">
        <is>
          <t>Cash</t>
        </is>
      </c>
      <c r="B5" s="4" t="inlineStr">
        <is>
          <t xml:space="preserve"> </t>
        </is>
      </c>
      <c r="C5" s="5" t="n">
        <v>41500</v>
      </c>
      <c r="D5" s="4" t="inlineStr">
        <is>
          <t xml:space="preserve"> </t>
        </is>
      </c>
      <c r="E5" s="4" t="inlineStr">
        <is>
          <t xml:space="preserve"> </t>
        </is>
      </c>
      <c r="F5" s="4" t="inlineStr">
        <is>
          <t xml:space="preserve"> </t>
        </is>
      </c>
      <c r="G5" s="4" t="inlineStr">
        <is>
          <t xml:space="preserve"> </t>
        </is>
      </c>
    </row>
    <row r="6">
      <c r="A6" s="4" t="inlineStr">
        <is>
          <t>Working capital</t>
        </is>
      </c>
      <c r="B6" s="4" t="inlineStr">
        <is>
          <t xml:space="preserve"> </t>
        </is>
      </c>
      <c r="C6" s="5" t="n">
        <v>57900</v>
      </c>
      <c r="D6" s="4" t="inlineStr">
        <is>
          <t xml:space="preserve"> </t>
        </is>
      </c>
      <c r="E6" s="4" t="inlineStr">
        <is>
          <t xml:space="preserve"> </t>
        </is>
      </c>
      <c r="F6" s="4" t="inlineStr">
        <is>
          <t xml:space="preserve"> </t>
        </is>
      </c>
      <c r="G6" s="4" t="inlineStr">
        <is>
          <t xml:space="preserve"> </t>
        </is>
      </c>
    </row>
    <row r="7">
      <c r="A7" s="4" t="inlineStr">
        <is>
          <t>Unused borrowing capacity</t>
        </is>
      </c>
      <c r="B7" s="4" t="inlineStr">
        <is>
          <t xml:space="preserve"> </t>
        </is>
      </c>
      <c r="C7" s="5" t="n">
        <v>98100</v>
      </c>
      <c r="D7" s="4" t="inlineStr">
        <is>
          <t xml:space="preserve"> </t>
        </is>
      </c>
      <c r="E7" s="4" t="inlineStr">
        <is>
          <t xml:space="preserve"> </t>
        </is>
      </c>
      <c r="F7" s="4" t="inlineStr">
        <is>
          <t xml:space="preserve"> </t>
        </is>
      </c>
      <c r="G7" s="4" t="inlineStr">
        <is>
          <t xml:space="preserve"> </t>
        </is>
      </c>
    </row>
    <row r="8">
      <c r="A8" s="4" t="inlineStr">
        <is>
          <t>Requirement to maintain minimum liquidity limit each quarter</t>
        </is>
      </c>
      <c r="B8" s="4" t="inlineStr">
        <is>
          <t xml:space="preserve"> </t>
        </is>
      </c>
      <c r="C8" s="5" t="n">
        <v>125000</v>
      </c>
      <c r="D8" s="4" t="inlineStr">
        <is>
          <t xml:space="preserve"> </t>
        </is>
      </c>
      <c r="E8" s="4" t="inlineStr">
        <is>
          <t xml:space="preserve"> </t>
        </is>
      </c>
      <c r="F8" s="4" t="inlineStr">
        <is>
          <t xml:space="preserve"> </t>
        </is>
      </c>
      <c r="G8" s="4" t="inlineStr">
        <is>
          <t xml:space="preserve"> </t>
        </is>
      </c>
    </row>
    <row r="9">
      <c r="A9" s="4" t="inlineStr">
        <is>
          <t>Long-term borrowings or other material obligations</t>
        </is>
      </c>
      <c r="B9" s="4" t="inlineStr">
        <is>
          <t xml:space="preserve"> </t>
        </is>
      </c>
      <c r="C9" s="6" t="n">
        <v>0</v>
      </c>
      <c r="D9" s="4" t="inlineStr">
        <is>
          <t xml:space="preserve"> </t>
        </is>
      </c>
      <c r="E9" s="4" t="inlineStr">
        <is>
          <t xml:space="preserve"> </t>
        </is>
      </c>
      <c r="F9" s="4" t="inlineStr">
        <is>
          <t xml:space="preserve"> </t>
        </is>
      </c>
      <c r="G9" s="4" t="inlineStr">
        <is>
          <t xml:space="preserve"> </t>
        </is>
      </c>
    </row>
    <row r="10">
      <c r="A10" s="4" t="inlineStr">
        <is>
          <t>Reduction in workforce</t>
        </is>
      </c>
      <c r="B10" s="4" t="inlineStr">
        <is>
          <t xml:space="preserve"> </t>
        </is>
      </c>
      <c r="C10" s="4" t="inlineStr">
        <is>
          <t xml:space="preserve"> </t>
        </is>
      </c>
      <c r="D10" s="4" t="inlineStr">
        <is>
          <t xml:space="preserve"> </t>
        </is>
      </c>
      <c r="E10" s="9" t="n">
        <v>0.08</v>
      </c>
      <c r="F10" s="4" t="inlineStr">
        <is>
          <t xml:space="preserve"> </t>
        </is>
      </c>
      <c r="G10" s="4" t="inlineStr">
        <is>
          <t xml:space="preserve"> </t>
        </is>
      </c>
    </row>
    <row r="11">
      <c r="A11" s="4" t="inlineStr">
        <is>
          <t>Concentrations of credit risk, percentage</t>
        </is>
      </c>
      <c r="B11" s="4" t="inlineStr">
        <is>
          <t xml:space="preserve"> </t>
        </is>
      </c>
      <c r="C11" s="9" t="n">
        <v>0.1</v>
      </c>
      <c r="D11" s="4" t="inlineStr">
        <is>
          <t xml:space="preserve"> </t>
        </is>
      </c>
      <c r="E11" s="4" t="inlineStr">
        <is>
          <t xml:space="preserve"> </t>
        </is>
      </c>
      <c r="F11" s="4" t="inlineStr">
        <is>
          <t xml:space="preserve"> </t>
        </is>
      </c>
      <c r="G11" s="4" t="inlineStr">
        <is>
          <t xml:space="preserve"> </t>
        </is>
      </c>
    </row>
    <row r="12">
      <c r="A12" s="4" t="inlineStr">
        <is>
          <t>Warranty description</t>
        </is>
      </c>
      <c r="B12" s="4" t="inlineStr">
        <is>
          <t xml:space="preserve"> </t>
        </is>
      </c>
      <c r="C12" s="4" t="inlineStr">
        <is>
          <t>We provide standard assurance type warranties for our products for periods generally ranging from two to ten years</t>
        </is>
      </c>
      <c r="D12" s="4" t="inlineStr">
        <is>
          <t xml:space="preserve"> </t>
        </is>
      </c>
      <c r="E12" s="4" t="inlineStr">
        <is>
          <t xml:space="preserve"> </t>
        </is>
      </c>
      <c r="F12" s="4" t="inlineStr">
        <is>
          <t xml:space="preserve"> </t>
        </is>
      </c>
      <c r="G12" s="4" t="inlineStr">
        <is>
          <t xml:space="preserve"> </t>
        </is>
      </c>
    </row>
    <row r="13">
      <c r="A13" s="4" t="inlineStr">
        <is>
          <t>Common stock, par value</t>
        </is>
      </c>
      <c r="B13" s="4" t="inlineStr">
        <is>
          <t xml:space="preserve"> </t>
        </is>
      </c>
      <c r="C13" s="7" t="n">
        <v>0.0001</v>
      </c>
      <c r="D13" s="4" t="inlineStr">
        <is>
          <t xml:space="preserve"> </t>
        </is>
      </c>
      <c r="E13" s="7" t="n">
        <v>0.0001</v>
      </c>
      <c r="F13" s="4" t="inlineStr">
        <is>
          <t xml:space="preserve"> </t>
        </is>
      </c>
      <c r="G13" s="4" t="inlineStr">
        <is>
          <t xml:space="preserve"> </t>
        </is>
      </c>
    </row>
    <row r="14">
      <c r="A14" s="4" t="inlineStr">
        <is>
          <t>Stock based compensation expense</t>
        </is>
      </c>
      <c r="B14" s="4" t="inlineStr">
        <is>
          <t xml:space="preserve"> </t>
        </is>
      </c>
      <c r="C14" s="6" t="n">
        <v>4890</v>
      </c>
      <c r="D14" s="5" t="n">
        <v>4610</v>
      </c>
      <c r="E14" s="4" t="inlineStr">
        <is>
          <t xml:space="preserve"> </t>
        </is>
      </c>
      <c r="F14" s="4" t="inlineStr">
        <is>
          <t xml:space="preserve"> </t>
        </is>
      </c>
      <c r="G14" s="4" t="inlineStr">
        <is>
          <t xml:space="preserve"> </t>
        </is>
      </c>
    </row>
    <row r="15">
      <c r="A15" s="4" t="inlineStr">
        <is>
          <t>General and administrative</t>
        </is>
      </c>
      <c r="B15" s="4" t="inlineStr">
        <is>
          <t xml:space="preserve"> </t>
        </is>
      </c>
      <c r="C15" s="6" t="n">
        <v>10799</v>
      </c>
      <c r="D15" s="6" t="n">
        <v>13818</v>
      </c>
      <c r="E15" s="4" t="inlineStr">
        <is>
          <t xml:space="preserve"> </t>
        </is>
      </c>
      <c r="F15" s="4" t="inlineStr">
        <is>
          <t xml:space="preserve"> </t>
        </is>
      </c>
      <c r="G15" s="4" t="inlineStr">
        <is>
          <t xml:space="preserve"> </t>
        </is>
      </c>
    </row>
    <row r="16">
      <c r="A16" s="4" t="inlineStr">
        <is>
          <t>ATM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Value Authorized</t>
        </is>
      </c>
      <c r="B17" s="4" t="inlineStr">
        <is>
          <t xml:space="preserve"> </t>
        </is>
      </c>
      <c r="C17" s="4" t="inlineStr">
        <is>
          <t xml:space="preserve"> </t>
        </is>
      </c>
      <c r="D17" s="4" t="inlineStr">
        <is>
          <t xml:space="preserve"> </t>
        </is>
      </c>
      <c r="E17" s="4" t="inlineStr">
        <is>
          <t xml:space="preserve"> </t>
        </is>
      </c>
      <c r="F17" s="4" t="inlineStr">
        <is>
          <t xml:space="preserve"> </t>
        </is>
      </c>
      <c r="G17" s="6" t="n">
        <v>100000</v>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tax credit, percentage</t>
        </is>
      </c>
      <c r="B19" s="9" t="n">
        <v>0.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 estimated useful life</t>
        </is>
      </c>
      <c r="B20" s="4" t="inlineStr">
        <is>
          <t xml:space="preserve"> </t>
        </is>
      </c>
      <c r="C20" s="4" t="inlineStr">
        <is>
          <t>2 years 6 months</t>
        </is>
      </c>
      <c r="D20" s="4" t="inlineStr">
        <is>
          <t xml:space="preserve"> </t>
        </is>
      </c>
      <c r="E20" s="4" t="inlineStr">
        <is>
          <t xml:space="preserve"> </t>
        </is>
      </c>
      <c r="F20" s="4" t="inlineStr">
        <is>
          <t xml:space="preserve"> </t>
        </is>
      </c>
      <c r="G20" s="4" t="inlineStr">
        <is>
          <t xml:space="preserve"> </t>
        </is>
      </c>
    </row>
    <row r="21">
      <c r="A21" s="4" t="inlineStr">
        <is>
          <t>Product warranty life</t>
        </is>
      </c>
      <c r="B21" s="4" t="inlineStr">
        <is>
          <t xml:space="preserve"> </t>
        </is>
      </c>
      <c r="C21" s="4" t="inlineStr">
        <is>
          <t>2 years</t>
        </is>
      </c>
      <c r="D21" s="4" t="inlineStr">
        <is>
          <t xml:space="preserve"> </t>
        </is>
      </c>
      <c r="E21" s="4" t="inlineStr">
        <is>
          <t xml:space="preserve"> </t>
        </is>
      </c>
      <c r="F21" s="4" t="inlineStr">
        <is>
          <t xml:space="preserve"> </t>
        </is>
      </c>
      <c r="G21" s="4" t="inlineStr">
        <is>
          <t xml:space="preserve"> </t>
        </is>
      </c>
    </row>
    <row r="22">
      <c r="A22" s="4" t="inlineStr">
        <is>
          <t>Subscription revenue contract terms</t>
        </is>
      </c>
      <c r="B22" s="4" t="inlineStr">
        <is>
          <t xml:space="preserve"> </t>
        </is>
      </c>
      <c r="C22" s="4" t="inlineStr">
        <is>
          <t>1 year</t>
        </is>
      </c>
      <c r="D22" s="4" t="inlineStr">
        <is>
          <t xml:space="preserve"> </t>
        </is>
      </c>
      <c r="E22" s="4" t="inlineStr">
        <is>
          <t xml:space="preserve"> </t>
        </is>
      </c>
      <c r="F22" s="4" t="inlineStr">
        <is>
          <t xml:space="preserve"> </t>
        </is>
      </c>
      <c r="G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ment tax credit, percentage</t>
        </is>
      </c>
      <c r="B24" s="9" t="n">
        <v>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angible assets, estimated useful life</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row>
    <row r="26">
      <c r="A26" s="4" t="inlineStr">
        <is>
          <t>Product warranty life</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row>
    <row r="27">
      <c r="A27" s="4" t="inlineStr">
        <is>
          <t>Subscription revenue contract terms</t>
        </is>
      </c>
      <c r="B27" s="4" t="inlineStr">
        <is>
          <t xml:space="preserve"> </t>
        </is>
      </c>
      <c r="C27" s="4" t="inlineStr">
        <is>
          <t>2 years</t>
        </is>
      </c>
      <c r="D27" s="4" t="inlineStr">
        <is>
          <t xml:space="preserve"> </t>
        </is>
      </c>
      <c r="E27" s="4" t="inlineStr">
        <is>
          <t xml:space="preserve"> </t>
        </is>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 - Additional Information (Details) - USD ($) $ in Millions</t>
        </is>
      </c>
      <c r="B1" s="2" t="inlineStr">
        <is>
          <t>3 Months Ended</t>
        </is>
      </c>
    </row>
    <row r="2">
      <c r="B2" s="2" t="inlineStr">
        <is>
          <t>Mar. 31, 2023</t>
        </is>
      </c>
      <c r="C2" s="2" t="inlineStr">
        <is>
          <t>Feb. 09, 2023</t>
        </is>
      </c>
    </row>
    <row r="3">
      <c r="A3" s="3" t="inlineStr">
        <is>
          <t>Schedule of Equity Method Investments [Line Items]</t>
        </is>
      </c>
      <c r="B3" s="4" t="inlineStr">
        <is>
          <t xml:space="preserve"> </t>
        </is>
      </c>
      <c r="C3" s="4" t="inlineStr">
        <is>
          <t xml:space="preserve"> </t>
        </is>
      </c>
    </row>
    <row r="4">
      <c r="A4" s="4" t="inlineStr">
        <is>
          <t>Investment to acquire ownership interest</t>
        </is>
      </c>
      <c r="B4" s="9" t="n">
        <v>0.45</v>
      </c>
      <c r="C4" s="4" t="inlineStr">
        <is>
          <t xml:space="preserve"> </t>
        </is>
      </c>
    </row>
    <row r="5">
      <c r="A5" s="4" t="inlineStr">
        <is>
          <t>Taihua New Energy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percentage</t>
        </is>
      </c>
      <c r="B7" s="4" t="inlineStr">
        <is>
          <t xml:space="preserve"> </t>
        </is>
      </c>
      <c r="C7" s="9" t="n">
        <v>0.51</v>
      </c>
    </row>
    <row r="8">
      <c r="A8" s="4" t="inlineStr">
        <is>
          <t>DAYV LLC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percentage</t>
        </is>
      </c>
      <c r="B10" s="4" t="inlineStr">
        <is>
          <t xml:space="preserve"> </t>
        </is>
      </c>
      <c r="C10" s="9" t="n">
        <v>0.04</v>
      </c>
    </row>
    <row r="11">
      <c r="A11" s="4" t="inlineStr">
        <is>
          <t>Alpha Steel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Ownership percentage</t>
        </is>
      </c>
      <c r="B13" s="4" t="inlineStr">
        <is>
          <t xml:space="preserve"> </t>
        </is>
      </c>
      <c r="C13" s="9" t="n">
        <v>0.45</v>
      </c>
    </row>
    <row r="14">
      <c r="A14" s="4" t="inlineStr">
        <is>
          <t>Capital contributions</t>
        </is>
      </c>
      <c r="B14" s="10" t="n">
        <v>0.9</v>
      </c>
      <c r="C14" s="4" t="inlineStr">
        <is>
          <t xml:space="preserve"> </t>
        </is>
      </c>
    </row>
    <row r="15">
      <c r="A15" s="4" t="inlineStr">
        <is>
          <t>Additional Capital Contributions</t>
        </is>
      </c>
      <c r="B15" s="10" t="n">
        <v>2.6</v>
      </c>
      <c r="C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ATM Program - Additional Information (Details) - USD ($) $ in Thousands</t>
        </is>
      </c>
      <c r="B1" s="2" t="inlineStr">
        <is>
          <t>3 Months Ended</t>
        </is>
      </c>
    </row>
    <row r="2">
      <c r="B2" s="2" t="inlineStr">
        <is>
          <t>Mar. 31, 2023</t>
        </is>
      </c>
      <c r="C2" s="2" t="inlineStr">
        <is>
          <t>Mar. 31, 2022</t>
        </is>
      </c>
      <c r="D2" s="2" t="inlineStr">
        <is>
          <t>Sep. 14, 2022</t>
        </is>
      </c>
    </row>
    <row r="3">
      <c r="A3" s="3" t="inlineStr">
        <is>
          <t>Subsidiary, Sale of Stock [Line Items]</t>
        </is>
      </c>
      <c r="B3" s="4" t="inlineStr">
        <is>
          <t xml:space="preserve"> </t>
        </is>
      </c>
      <c r="C3" s="4" t="inlineStr">
        <is>
          <t xml:space="preserve"> </t>
        </is>
      </c>
      <c r="D3" s="4" t="inlineStr">
        <is>
          <t xml:space="preserve"> </t>
        </is>
      </c>
    </row>
    <row r="4">
      <c r="A4" s="4" t="inlineStr">
        <is>
          <t>Proceeds from common stock</t>
        </is>
      </c>
      <c r="B4" s="6" t="n">
        <v>5450</v>
      </c>
      <c r="C4" s="6" t="n">
        <v>0</v>
      </c>
      <c r="D4" s="4" t="inlineStr">
        <is>
          <t xml:space="preserve"> </t>
        </is>
      </c>
    </row>
    <row r="5">
      <c r="A5" s="4" t="inlineStr">
        <is>
          <t>ATM Program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Common stock, value authorized</t>
        </is>
      </c>
      <c r="B7" s="4" t="inlineStr">
        <is>
          <t xml:space="preserve"> </t>
        </is>
      </c>
      <c r="C7" s="4" t="inlineStr">
        <is>
          <t xml:space="preserve"> </t>
        </is>
      </c>
      <c r="D7" s="6" t="n">
        <v>100000</v>
      </c>
    </row>
    <row r="8">
      <c r="A8" s="4" t="inlineStr">
        <is>
          <t>Issuance of common stock (in shares)</t>
        </is>
      </c>
      <c r="B8" s="5" t="n">
        <v>2683000</v>
      </c>
      <c r="C8" s="4" t="inlineStr">
        <is>
          <t xml:space="preserve"> </t>
        </is>
      </c>
      <c r="D8" s="4" t="inlineStr">
        <is>
          <t xml:space="preserve"> </t>
        </is>
      </c>
    </row>
    <row r="9">
      <c r="A9" s="4" t="inlineStr">
        <is>
          <t>Proceeds from common stock</t>
        </is>
      </c>
      <c r="B9" s="6" t="n">
        <v>6300</v>
      </c>
      <c r="C9" s="4" t="inlineStr">
        <is>
          <t xml:space="preserve"> </t>
        </is>
      </c>
      <c r="D9" s="4" t="inlineStr">
        <is>
          <t xml:space="preserve"> </t>
        </is>
      </c>
    </row>
    <row r="10">
      <c r="A10" s="4" t="inlineStr">
        <is>
          <t>Sale of common stock</t>
        </is>
      </c>
      <c r="B10" s="5" t="n">
        <v>800</v>
      </c>
      <c r="C10" s="4" t="inlineStr">
        <is>
          <t xml:space="preserve"> </t>
        </is>
      </c>
      <c r="D10" s="4" t="inlineStr">
        <is>
          <t xml:space="preserve"> </t>
        </is>
      </c>
    </row>
    <row r="11">
      <c r="A11" s="4" t="inlineStr">
        <is>
          <t>Common stock, reserved for future issuance, value</t>
        </is>
      </c>
      <c r="B11" s="6" t="n">
        <v>937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40894</v>
      </c>
      <c r="C4" s="6" t="n">
        <v>49553</v>
      </c>
    </row>
    <row r="5">
      <c r="A5" s="3" t="inlineStr">
        <is>
          <t>Cost of revenue:</t>
        </is>
      </c>
      <c r="B5" s="4" t="inlineStr">
        <is>
          <t xml:space="preserve"> </t>
        </is>
      </c>
      <c r="C5" s="4" t="inlineStr">
        <is>
          <t xml:space="preserve"> </t>
        </is>
      </c>
    </row>
    <row r="6">
      <c r="A6" s="4" t="inlineStr">
        <is>
          <t>Total cost of revenue</t>
        </is>
      </c>
      <c r="B6" s="5" t="n">
        <v>38859</v>
      </c>
      <c r="C6" s="5" t="n">
        <v>58840</v>
      </c>
    </row>
    <row r="7">
      <c r="A7" s="4" t="inlineStr">
        <is>
          <t>Gross profit (loss)</t>
        </is>
      </c>
      <c r="B7" s="5" t="n">
        <v>2035</v>
      </c>
      <c r="C7" s="5" t="n">
        <v>-9287</v>
      </c>
    </row>
    <row r="8">
      <c r="A8" s="3" t="inlineStr">
        <is>
          <t>Operating expenses</t>
        </is>
      </c>
      <c r="B8" s="4" t="inlineStr">
        <is>
          <t xml:space="preserve"> </t>
        </is>
      </c>
      <c r="C8" s="4" t="inlineStr">
        <is>
          <t xml:space="preserve"> </t>
        </is>
      </c>
    </row>
    <row r="9">
      <c r="A9" s="4" t="inlineStr">
        <is>
          <t>Research and development</t>
        </is>
      </c>
      <c r="B9" s="5" t="n">
        <v>1922</v>
      </c>
      <c r="C9" s="5" t="n">
        <v>2701</v>
      </c>
    </row>
    <row r="10">
      <c r="A10" s="4" t="inlineStr">
        <is>
          <t>Selling and marketing</t>
        </is>
      </c>
      <c r="B10" s="5" t="n">
        <v>1711</v>
      </c>
      <c r="C10" s="5" t="n">
        <v>1972</v>
      </c>
    </row>
    <row r="11">
      <c r="A11" s="4" t="inlineStr">
        <is>
          <t>General and administrative</t>
        </is>
      </c>
      <c r="B11" s="5" t="n">
        <v>10799</v>
      </c>
      <c r="C11" s="5" t="n">
        <v>13818</v>
      </c>
    </row>
    <row r="12">
      <c r="A12" s="4" t="inlineStr">
        <is>
          <t>Total Operating expenses</t>
        </is>
      </c>
      <c r="B12" s="5" t="n">
        <v>14432</v>
      </c>
      <c r="C12" s="5" t="n">
        <v>18491</v>
      </c>
    </row>
    <row r="13">
      <c r="A13" s="4" t="inlineStr">
        <is>
          <t>Loss from operations</t>
        </is>
      </c>
      <c r="B13" s="5" t="n">
        <v>-12397</v>
      </c>
      <c r="C13" s="5" t="n">
        <v>-27778</v>
      </c>
    </row>
    <row r="14">
      <c r="A14" s="4" t="inlineStr">
        <is>
          <t>Interest expense, net</t>
        </is>
      </c>
      <c r="B14" s="5" t="n">
        <v>-58</v>
      </c>
      <c r="C14" s="5" t="n">
        <v>-295</v>
      </c>
    </row>
    <row r="15">
      <c r="A15" s="4" t="inlineStr">
        <is>
          <t>Gain from disposal of investment in unconsolidated subsidiary</t>
        </is>
      </c>
      <c r="B15" s="5" t="n">
        <v>898</v>
      </c>
      <c r="C15" s="5" t="n">
        <v>337</v>
      </c>
    </row>
    <row r="16">
      <c r="A16" s="4" t="inlineStr">
        <is>
          <t>Other income (expense), net</t>
        </is>
      </c>
      <c r="B16" s="5" t="n">
        <v>-74</v>
      </c>
      <c r="C16" s="5" t="n">
        <v>19</v>
      </c>
    </row>
    <row r="17">
      <c r="A17" s="4" t="inlineStr">
        <is>
          <t>Loss before income taxes</t>
        </is>
      </c>
      <c r="B17" s="5" t="n">
        <v>-11631</v>
      </c>
      <c r="C17" s="5" t="n">
        <v>-27717</v>
      </c>
    </row>
    <row r="18">
      <c r="A18" s="4" t="inlineStr">
        <is>
          <t>Provision for income taxes</t>
        </is>
      </c>
      <c r="B18" s="5" t="n">
        <v>-131</v>
      </c>
      <c r="C18" s="5" t="n">
        <v>-76</v>
      </c>
    </row>
    <row r="19">
      <c r="A19" s="4" t="inlineStr">
        <is>
          <t>Net loss</t>
        </is>
      </c>
      <c r="B19" s="5" t="n">
        <v>-11762</v>
      </c>
      <c r="C19" s="5" t="n">
        <v>-27793</v>
      </c>
    </row>
    <row r="20">
      <c r="A20" s="3" t="inlineStr">
        <is>
          <t>Other comprehensive income (loss):</t>
        </is>
      </c>
      <c r="B20" s="4" t="inlineStr">
        <is>
          <t xml:space="preserve"> </t>
        </is>
      </c>
      <c r="C20" s="4" t="inlineStr">
        <is>
          <t xml:space="preserve"> </t>
        </is>
      </c>
    </row>
    <row r="21">
      <c r="A21" s="4" t="inlineStr">
        <is>
          <t>Foreign currency translation adjustments</t>
        </is>
      </c>
      <c r="B21" s="5" t="n">
        <v>-5</v>
      </c>
      <c r="C21" s="5" t="n">
        <v>57</v>
      </c>
    </row>
    <row r="22">
      <c r="A22" s="4" t="inlineStr">
        <is>
          <t>Comprehensive loss</t>
        </is>
      </c>
      <c r="B22" s="6" t="n">
        <v>-11767</v>
      </c>
      <c r="C22" s="6" t="n">
        <v>-27736</v>
      </c>
    </row>
    <row r="23">
      <c r="A23" s="3" t="inlineStr">
        <is>
          <t>Net loss per share</t>
        </is>
      </c>
      <c r="B23" s="4" t="inlineStr">
        <is>
          <t xml:space="preserve"> </t>
        </is>
      </c>
      <c r="C23" s="4" t="inlineStr">
        <is>
          <t xml:space="preserve"> </t>
        </is>
      </c>
    </row>
    <row r="24">
      <c r="A24" s="4" t="inlineStr">
        <is>
          <t>Basic</t>
        </is>
      </c>
      <c r="B24" s="8" t="n">
        <v>-0.11</v>
      </c>
      <c r="C24" s="8" t="n">
        <v>-0.28</v>
      </c>
    </row>
    <row r="25">
      <c r="A25" s="4" t="inlineStr">
        <is>
          <t>Diluted</t>
        </is>
      </c>
      <c r="B25" s="8" t="n">
        <v>-0.11</v>
      </c>
      <c r="C25" s="8" t="n">
        <v>-0.28</v>
      </c>
    </row>
    <row r="26">
      <c r="A26" s="3" t="inlineStr">
        <is>
          <t>Weighted-average common shares outstanding:</t>
        </is>
      </c>
      <c r="B26" s="4" t="inlineStr">
        <is>
          <t xml:space="preserve"> </t>
        </is>
      </c>
      <c r="C26" s="4" t="inlineStr">
        <is>
          <t xml:space="preserve"> </t>
        </is>
      </c>
    </row>
    <row r="27">
      <c r="A27" s="4" t="inlineStr">
        <is>
          <t>Basic</t>
        </is>
      </c>
      <c r="B27" s="5" t="n">
        <v>106791198</v>
      </c>
      <c r="C27" s="5" t="n">
        <v>99211792</v>
      </c>
    </row>
    <row r="28">
      <c r="A28" s="4" t="inlineStr">
        <is>
          <t>Diluted</t>
        </is>
      </c>
      <c r="B28" s="5" t="n">
        <v>106791198</v>
      </c>
      <c r="C28" s="5" t="n">
        <v>99211792</v>
      </c>
    </row>
    <row r="29">
      <c r="A29" s="4" t="inlineStr">
        <is>
          <t>Product</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32579</v>
      </c>
      <c r="C31" s="6" t="n">
        <v>30968</v>
      </c>
    </row>
    <row r="32">
      <c r="A32" s="3" t="inlineStr">
        <is>
          <t>Cost of revenue:</t>
        </is>
      </c>
      <c r="B32" s="4" t="inlineStr">
        <is>
          <t xml:space="preserve"> </t>
        </is>
      </c>
      <c r="C32" s="4" t="inlineStr">
        <is>
          <t xml:space="preserve"> </t>
        </is>
      </c>
    </row>
    <row r="33">
      <c r="A33" s="4" t="inlineStr">
        <is>
          <t>Total cost of revenue</t>
        </is>
      </c>
      <c r="B33" s="5" t="n">
        <v>31767</v>
      </c>
      <c r="C33" s="5" t="n">
        <v>34963</v>
      </c>
    </row>
    <row r="34">
      <c r="A34" s="4" t="inlineStr">
        <is>
          <t>Servic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8315</v>
      </c>
      <c r="C36" s="5" t="n">
        <v>18585</v>
      </c>
    </row>
    <row r="37">
      <c r="A37" s="3" t="inlineStr">
        <is>
          <t>Cost of revenue:</t>
        </is>
      </c>
      <c r="B37" s="4" t="inlineStr">
        <is>
          <t xml:space="preserve"> </t>
        </is>
      </c>
      <c r="C37" s="4" t="inlineStr">
        <is>
          <t xml:space="preserve"> </t>
        </is>
      </c>
    </row>
    <row r="38">
      <c r="A38" s="4" t="inlineStr">
        <is>
          <t>Total cost of revenue</t>
        </is>
      </c>
      <c r="B38" s="6" t="n">
        <v>7092</v>
      </c>
      <c r="C38" s="6" t="n">
        <v>238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17" customWidth="1" min="2" max="2"/>
  </cols>
  <sheetData>
    <row r="1">
      <c r="A1" s="1" t="inlineStr">
        <is>
          <t>Acquisition - Additional Information (Details)</t>
        </is>
      </c>
      <c r="B1" s="2" t="inlineStr">
        <is>
          <t>3 Months Ended</t>
        </is>
      </c>
    </row>
    <row r="2">
      <c r="B2" s="2" t="inlineStr">
        <is>
          <t>Mar. 31, 2023</t>
        </is>
      </c>
    </row>
    <row r="3">
      <c r="A3" s="4" t="inlineStr">
        <is>
          <t>Minimum [Member]</t>
        </is>
      </c>
      <c r="B3" s="4" t="inlineStr">
        <is>
          <t xml:space="preserve"> </t>
        </is>
      </c>
    </row>
    <row r="4">
      <c r="A4" s="3" t="inlineStr">
        <is>
          <t>Business Acquisition [Line Items]</t>
        </is>
      </c>
      <c r="B4" s="4" t="inlineStr">
        <is>
          <t xml:space="preserve"> </t>
        </is>
      </c>
    </row>
    <row r="5">
      <c r="A5" s="4" t="inlineStr">
        <is>
          <t>Intangible assets, estimated useful life</t>
        </is>
      </c>
      <c r="B5" s="4" t="inlineStr">
        <is>
          <t>2 years 6 months</t>
        </is>
      </c>
    </row>
    <row r="6">
      <c r="A6" s="4" t="inlineStr">
        <is>
          <t>Maximum [Member]</t>
        </is>
      </c>
      <c r="B6" s="4" t="inlineStr">
        <is>
          <t xml:space="preserve"> </t>
        </is>
      </c>
    </row>
    <row r="7">
      <c r="A7" s="3" t="inlineStr">
        <is>
          <t>Business Acquisition [Line Items]</t>
        </is>
      </c>
      <c r="B7" s="4" t="inlineStr">
        <is>
          <t xml:space="preserve"> </t>
        </is>
      </c>
    </row>
    <row r="8">
      <c r="A8" s="4" t="inlineStr">
        <is>
          <t>Intangible assets, estimated useful life</t>
        </is>
      </c>
      <c r="B8"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Acquisition - Schedule of Goodwill Activity (Details) $ in Thousands</t>
        </is>
      </c>
      <c r="B1" s="2" t="inlineStr">
        <is>
          <t>Mar. 31, 2023 USD ($)</t>
        </is>
      </c>
    </row>
    <row r="2">
      <c r="A2" s="3" t="inlineStr">
        <is>
          <t>Business Combination and Asset Acquisition [Abstract]</t>
        </is>
      </c>
      <c r="B2" s="4" t="inlineStr">
        <is>
          <t xml:space="preserve"> </t>
        </is>
      </c>
    </row>
    <row r="3">
      <c r="A3" s="4" t="inlineStr">
        <is>
          <t>Goodwill, Beginning Balance</t>
        </is>
      </c>
      <c r="B3" s="6" t="n">
        <v>7538</v>
      </c>
    </row>
    <row r="4">
      <c r="A4" s="4" t="inlineStr">
        <is>
          <t>Goodwill, Ending Balance</t>
        </is>
      </c>
      <c r="B4" s="6" t="n">
        <v>75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Mar. 31, 2023</t>
        </is>
      </c>
      <c r="C1" s="2" t="inlineStr">
        <is>
          <t>Dec. 31, 2022</t>
        </is>
      </c>
    </row>
    <row r="2">
      <c r="A2" s="3" t="inlineStr">
        <is>
          <t>Accounts Receivable, after Allowance for Credit Loss [Abstract]</t>
        </is>
      </c>
      <c r="B2" s="4" t="inlineStr">
        <is>
          <t xml:space="preserve"> </t>
        </is>
      </c>
      <c r="C2" s="4" t="inlineStr">
        <is>
          <t xml:space="preserve"> </t>
        </is>
      </c>
    </row>
    <row r="3">
      <c r="A3" s="4" t="inlineStr">
        <is>
          <t>Trade receivables</t>
        </is>
      </c>
      <c r="B3" s="6" t="n">
        <v>37343</v>
      </c>
      <c r="C3" s="6" t="n">
        <v>35367</v>
      </c>
    </row>
    <row r="4">
      <c r="A4" s="4" t="inlineStr">
        <is>
          <t>Revenue recognized in excess of billings</t>
        </is>
      </c>
      <c r="B4" s="5" t="n">
        <v>24104</v>
      </c>
      <c r="C4" s="5" t="n">
        <v>14844</v>
      </c>
    </row>
    <row r="5">
      <c r="A5" s="4" t="inlineStr">
        <is>
          <t>Other receivables</t>
        </is>
      </c>
      <c r="B5" s="5" t="n">
        <v>1043</v>
      </c>
      <c r="C5" s="5" t="n">
        <v>25</v>
      </c>
    </row>
    <row r="6">
      <c r="A6" s="4" t="inlineStr">
        <is>
          <t>Total</t>
        </is>
      </c>
      <c r="B6" s="5" t="n">
        <v>62490</v>
      </c>
      <c r="C6" s="5" t="n">
        <v>50236</v>
      </c>
    </row>
    <row r="7">
      <c r="A7" s="4" t="inlineStr">
        <is>
          <t>Allowance for credit losses</t>
        </is>
      </c>
      <c r="B7" s="5" t="n">
        <v>-1184</v>
      </c>
      <c r="C7" s="5" t="n">
        <v>-1184</v>
      </c>
    </row>
    <row r="8">
      <c r="A8" s="4" t="inlineStr">
        <is>
          <t>Accounts receivable, net</t>
        </is>
      </c>
      <c r="B8" s="6" t="n">
        <v>61306</v>
      </c>
      <c r="C8" s="6" t="n">
        <v>490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dditional Information (Details) - USD ($) $ in Millions</t>
        </is>
      </c>
      <c r="B1" s="2" t="inlineStr">
        <is>
          <t>Mar. 31, 2023</t>
        </is>
      </c>
      <c r="C1" s="2" t="inlineStr">
        <is>
          <t>Dec. 31, 2022</t>
        </is>
      </c>
    </row>
    <row r="2">
      <c r="A2" s="3" t="inlineStr">
        <is>
          <t>Accounts Receivable, after Allowance for Credit Loss [Abstract]</t>
        </is>
      </c>
      <c r="B2" s="4" t="inlineStr">
        <is>
          <t xml:space="preserve"> </t>
        </is>
      </c>
      <c r="C2" s="4" t="inlineStr">
        <is>
          <t xml:space="preserve"> </t>
        </is>
      </c>
    </row>
    <row r="3">
      <c r="A3" s="4" t="inlineStr">
        <is>
          <t>Retainage provisions included in receivables</t>
        </is>
      </c>
      <c r="B3" s="10" t="n">
        <v>3.7</v>
      </c>
      <c r="C3" s="10" t="n">
        <v>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9554</v>
      </c>
      <c r="C3" s="6" t="n">
        <v>16269</v>
      </c>
    </row>
    <row r="4">
      <c r="A4" s="4" t="inlineStr">
        <is>
          <t>Allowance for slow-moving and obsolete inventory</t>
        </is>
      </c>
      <c r="B4" s="5" t="n">
        <v>-944</v>
      </c>
      <c r="C4" s="5" t="n">
        <v>-1320</v>
      </c>
    </row>
    <row r="5">
      <c r="A5" s="4" t="inlineStr">
        <is>
          <t>Total</t>
        </is>
      </c>
      <c r="B5" s="6" t="n">
        <v>8610</v>
      </c>
      <c r="C5" s="6" t="n">
        <v>149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 Additional Information - (Details) - USD ($) $ in Thousands</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Deferred revenue</t>
        </is>
      </c>
      <c r="B3" s="6" t="n">
        <v>8639</v>
      </c>
      <c r="C3" s="6" t="n">
        <v>113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 $ in Thousand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Vendor deposits</t>
        </is>
      </c>
      <c r="B3" s="6" t="n">
        <v>5328</v>
      </c>
      <c r="C3" s="6" t="n">
        <v>5085</v>
      </c>
    </row>
    <row r="4">
      <c r="A4" s="4" t="inlineStr">
        <is>
          <t>Prepaid expense</t>
        </is>
      </c>
      <c r="B4" s="5" t="n">
        <v>2703</v>
      </c>
      <c r="C4" s="5" t="n">
        <v>3544</v>
      </c>
    </row>
    <row r="5">
      <c r="A5" s="4" t="inlineStr">
        <is>
          <t>Prepaid taxes</t>
        </is>
      </c>
      <c r="B5" s="5" t="n">
        <v>181</v>
      </c>
      <c r="C5" s="5" t="n">
        <v>163</v>
      </c>
    </row>
    <row r="6">
      <c r="A6" s="4" t="inlineStr">
        <is>
          <t>Deferred cost of revenue</t>
        </is>
      </c>
      <c r="B6" s="5" t="n">
        <v>33</v>
      </c>
      <c r="C6" s="5" t="n">
        <v>0</v>
      </c>
    </row>
    <row r="7">
      <c r="A7" s="4" t="inlineStr">
        <is>
          <t>Surety collateral</t>
        </is>
      </c>
      <c r="B7" s="5" t="n">
        <v>102</v>
      </c>
      <c r="C7" s="5" t="n">
        <v>107</v>
      </c>
    </row>
    <row r="8">
      <c r="A8" s="4" t="inlineStr">
        <is>
          <t>Other current assets</t>
        </is>
      </c>
      <c r="B8" s="5" t="n">
        <v>1140</v>
      </c>
      <c r="C8" s="5" t="n">
        <v>1405</v>
      </c>
    </row>
    <row r="9">
      <c r="A9" s="4" t="inlineStr">
        <is>
          <t>Total</t>
        </is>
      </c>
      <c r="B9" s="6" t="n">
        <v>9487</v>
      </c>
      <c r="C9" s="6" t="n">
        <v>103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ummary of Lease Expense (Details) - USD ($) $ in Thousand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Operating lease cost</t>
        </is>
      </c>
      <c r="B4" s="6" t="n">
        <v>229</v>
      </c>
      <c r="C4" s="6" t="n">
        <v>198</v>
      </c>
    </row>
    <row r="5">
      <c r="A5" s="4" t="inlineStr">
        <is>
          <t>Short-term lease cost</t>
        </is>
      </c>
      <c r="B5" s="5" t="n">
        <v>92</v>
      </c>
      <c r="C5" s="5" t="n">
        <v>115</v>
      </c>
    </row>
    <row r="6">
      <c r="A6" s="4" t="inlineStr">
        <is>
          <t>Total lease cost</t>
        </is>
      </c>
      <c r="B6" s="5" t="n">
        <v>321</v>
      </c>
      <c r="C6" s="5" t="n">
        <v>313</v>
      </c>
    </row>
    <row r="7">
      <c r="A7" s="4" t="inlineStr">
        <is>
          <t>Cost of revenue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Total lease cost</t>
        </is>
      </c>
      <c r="B9" s="5" t="n">
        <v>215</v>
      </c>
      <c r="C9" s="5" t="n">
        <v>193</v>
      </c>
    </row>
    <row r="10">
      <c r="A10" s="4" t="inlineStr">
        <is>
          <t>Research and development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Total lease cost</t>
        </is>
      </c>
      <c r="B12" s="5" t="n">
        <v>15</v>
      </c>
      <c r="C12" s="5" t="n">
        <v>8</v>
      </c>
    </row>
    <row r="13">
      <c r="A13" s="4" t="inlineStr">
        <is>
          <t>Selling and marketing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Total lease cost</t>
        </is>
      </c>
      <c r="B15" s="5" t="n">
        <v>15</v>
      </c>
      <c r="C15" s="5" t="n">
        <v>0</v>
      </c>
    </row>
    <row r="16">
      <c r="A16" s="4" t="inlineStr">
        <is>
          <t>General and administrative [Memb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Total lease cost</t>
        </is>
      </c>
      <c r="B18" s="6" t="n">
        <v>76</v>
      </c>
      <c r="C18" s="6" t="n">
        <v>1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Remaining Lease Payments Obligations (Details) - USD ($) $ in Thousands</t>
        </is>
      </c>
      <c r="B1" s="2" t="inlineStr">
        <is>
          <t>Mar. 31, 2023</t>
        </is>
      </c>
      <c r="C1" s="2" t="inlineStr">
        <is>
          <t>Dec. 31, 2022</t>
        </is>
      </c>
    </row>
    <row r="2">
      <c r="A2" s="3" t="inlineStr">
        <is>
          <t>Lessee, Operating Lease, Liability, to be Paid [Abstract]</t>
        </is>
      </c>
      <c r="B2" s="4" t="inlineStr">
        <is>
          <t xml:space="preserve"> </t>
        </is>
      </c>
      <c r="C2" s="4" t="inlineStr">
        <is>
          <t xml:space="preserve"> </t>
        </is>
      </c>
    </row>
    <row r="3">
      <c r="A3" s="4" t="inlineStr">
        <is>
          <t>2023</t>
        </is>
      </c>
      <c r="B3" s="6" t="n">
        <v>674</v>
      </c>
      <c r="C3" s="4" t="inlineStr">
        <is>
          <t xml:space="preserve"> </t>
        </is>
      </c>
    </row>
    <row r="4">
      <c r="A4" s="4" t="inlineStr">
        <is>
          <t>2024</t>
        </is>
      </c>
      <c r="B4" s="5" t="n">
        <v>818</v>
      </c>
      <c r="C4" s="4" t="inlineStr">
        <is>
          <t xml:space="preserve"> </t>
        </is>
      </c>
    </row>
    <row r="5">
      <c r="A5" s="4" t="inlineStr">
        <is>
          <t>2025</t>
        </is>
      </c>
      <c r="B5" s="5" t="n">
        <v>755</v>
      </c>
      <c r="C5" s="4" t="inlineStr">
        <is>
          <t xml:space="preserve"> </t>
        </is>
      </c>
    </row>
    <row r="6">
      <c r="A6" s="4" t="inlineStr">
        <is>
          <t>2026</t>
        </is>
      </c>
      <c r="B6" s="5" t="n">
        <v>219</v>
      </c>
      <c r="C6" s="4" t="inlineStr">
        <is>
          <t xml:space="preserve"> </t>
        </is>
      </c>
    </row>
    <row r="7">
      <c r="A7" s="4" t="inlineStr">
        <is>
          <t>2027</t>
        </is>
      </c>
      <c r="B7" s="5" t="n">
        <v>192</v>
      </c>
      <c r="C7" s="4" t="inlineStr">
        <is>
          <t xml:space="preserve"> </t>
        </is>
      </c>
    </row>
    <row r="8">
      <c r="A8" s="4" t="inlineStr">
        <is>
          <t>Thereafter</t>
        </is>
      </c>
      <c r="B8" s="5" t="n">
        <v>16</v>
      </c>
      <c r="C8" s="4" t="inlineStr">
        <is>
          <t xml:space="preserve"> </t>
        </is>
      </c>
    </row>
    <row r="9">
      <c r="A9" s="4" t="inlineStr">
        <is>
          <t>Total lease payments</t>
        </is>
      </c>
      <c r="B9" s="5" t="n">
        <v>2674</v>
      </c>
      <c r="C9" s="4" t="inlineStr">
        <is>
          <t xml:space="preserve"> </t>
        </is>
      </c>
    </row>
    <row r="10">
      <c r="A10" s="4" t="inlineStr">
        <is>
          <t>Less imputed interest</t>
        </is>
      </c>
      <c r="B10" s="5" t="n">
        <v>-207</v>
      </c>
      <c r="C10" s="4" t="inlineStr">
        <is>
          <t xml:space="preserve"> </t>
        </is>
      </c>
    </row>
    <row r="11">
      <c r="A11" s="4" t="inlineStr">
        <is>
          <t>Current portion of operating lease liability</t>
        </is>
      </c>
      <c r="B11" s="5" t="n">
        <v>786</v>
      </c>
      <c r="C11" s="6" t="n">
        <v>417</v>
      </c>
    </row>
    <row r="12">
      <c r="A12" s="4" t="inlineStr">
        <is>
          <t>Operating lease liability, net of current portion</t>
        </is>
      </c>
      <c r="B12" s="5" t="n">
        <v>1681</v>
      </c>
      <c r="C12" s="6" t="n">
        <v>786</v>
      </c>
    </row>
    <row r="13">
      <c r="A13" s="4" t="inlineStr">
        <is>
          <t>Present value of operating lease liabilities</t>
        </is>
      </c>
      <c r="B13" s="6" t="n">
        <v>2467</v>
      </c>
      <c r="C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578</v>
      </c>
      <c r="C3" s="6" t="n">
        <v>2529</v>
      </c>
    </row>
    <row r="4">
      <c r="A4" s="4" t="inlineStr">
        <is>
          <t>Accumulated depreciation</t>
        </is>
      </c>
      <c r="B4" s="5" t="n">
        <v>-1021</v>
      </c>
      <c r="C4" s="5" t="n">
        <v>-827</v>
      </c>
    </row>
    <row r="5">
      <c r="A5" s="4" t="inlineStr">
        <is>
          <t>Property and equipment, net</t>
        </is>
      </c>
      <c r="B5" s="5" t="n">
        <v>1557</v>
      </c>
      <c r="C5" s="5" t="n">
        <v>1702</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2</v>
      </c>
      <c r="C8" s="5" t="n">
        <v>22</v>
      </c>
    </row>
    <row r="9">
      <c r="A9" s="4" t="inlineStr">
        <is>
          <t>Fiel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78</v>
      </c>
      <c r="C11" s="5" t="n">
        <v>1078</v>
      </c>
    </row>
    <row r="12">
      <c r="A12" s="4" t="inlineStr">
        <is>
          <t>Information Technolog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81</v>
      </c>
      <c r="C14" s="5" t="n">
        <v>355</v>
      </c>
    </row>
    <row r="15">
      <c r="A15" s="4" t="inlineStr">
        <is>
          <t>Tool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47</v>
      </c>
      <c r="C17" s="5" t="n">
        <v>824</v>
      </c>
    </row>
    <row r="18">
      <c r="A18" s="4" t="inlineStr">
        <is>
          <t>Capitalize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50</v>
      </c>
      <c r="C20" s="6" t="n">
        <v>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37" customWidth="1" min="7" max="7"/>
    <col width="20" customWidth="1" min="8" max="8"/>
  </cols>
  <sheetData>
    <row r="1">
      <c r="A1" s="1" t="inlineStr">
        <is>
          <t>Condensed Consolidated Statements of Stockholders' Equity (Deficit) (Unaudited) - USD ($) $ in Thousands</t>
        </is>
      </c>
      <c r="B1" s="2" t="inlineStr">
        <is>
          <t>Total</t>
        </is>
      </c>
      <c r="C1" s="2" t="inlineStr">
        <is>
          <t>Preferred Stock</t>
        </is>
      </c>
      <c r="D1" s="2" t="inlineStr">
        <is>
          <t>Common Stock</t>
        </is>
      </c>
      <c r="E1" s="2" t="inlineStr">
        <is>
          <t>Treasury Stock</t>
        </is>
      </c>
      <c r="F1" s="2" t="inlineStr">
        <is>
          <t>Additional Paid-in Capital</t>
        </is>
      </c>
      <c r="G1" s="2" t="inlineStr">
        <is>
          <t>Accumulated Other Comprehensive Loss</t>
        </is>
      </c>
      <c r="H1" s="2" t="inlineStr">
        <is>
          <t>Accumulated Deficit</t>
        </is>
      </c>
    </row>
    <row r="2">
      <c r="A2" s="4" t="inlineStr">
        <is>
          <t>Beginning balance at Dec. 31, 2021</t>
        </is>
      </c>
      <c r="B2" s="6" t="n">
        <v>142866</v>
      </c>
      <c r="C2" s="6" t="n">
        <v>0</v>
      </c>
      <c r="D2" s="6" t="n">
        <v>9</v>
      </c>
      <c r="E2" s="6" t="n">
        <v>0</v>
      </c>
      <c r="F2" s="6" t="n">
        <v>292082</v>
      </c>
      <c r="G2" s="6" t="n">
        <v>7</v>
      </c>
      <c r="H2" s="6" t="n">
        <v>-149232</v>
      </c>
    </row>
    <row r="3">
      <c r="A3" s="4" t="inlineStr">
        <is>
          <t>Beginning balance (in shares) at Dec. 31, 2021</t>
        </is>
      </c>
      <c r="B3" s="4" t="inlineStr">
        <is>
          <t xml:space="preserve"> </t>
        </is>
      </c>
      <c r="C3" s="5" t="n">
        <v>0</v>
      </c>
      <c r="D3" s="5" t="n">
        <v>92619641</v>
      </c>
      <c r="E3" s="5" t="n">
        <v>10762566</v>
      </c>
      <c r="F3" s="4" t="inlineStr">
        <is>
          <t xml:space="preserve"> </t>
        </is>
      </c>
      <c r="G3" s="4" t="inlineStr">
        <is>
          <t xml:space="preserve"> </t>
        </is>
      </c>
      <c r="H3" s="4" t="inlineStr">
        <is>
          <t xml:space="preserve"> </t>
        </is>
      </c>
    </row>
    <row r="4">
      <c r="A4" s="4" t="inlineStr">
        <is>
          <t>Shares issued during the period for vested restricted stock awards</t>
        </is>
      </c>
      <c r="B4" s="4" t="inlineStr">
        <is>
          <t xml:space="preserve"> </t>
        </is>
      </c>
      <c r="C4" s="4" t="inlineStr">
        <is>
          <t xml:space="preserve"> </t>
        </is>
      </c>
      <c r="D4" s="6" t="n">
        <v>1</v>
      </c>
      <c r="E4" s="4" t="inlineStr">
        <is>
          <t xml:space="preserve"> </t>
        </is>
      </c>
      <c r="F4" s="5" t="n">
        <v>-1</v>
      </c>
      <c r="G4" s="4" t="inlineStr">
        <is>
          <t xml:space="preserve"> </t>
        </is>
      </c>
      <c r="H4" s="4" t="inlineStr">
        <is>
          <t xml:space="preserve"> </t>
        </is>
      </c>
    </row>
    <row r="5">
      <c r="A5" s="4" t="inlineStr">
        <is>
          <t>Shares issued during the period for vested restricted stock awards, shares</t>
        </is>
      </c>
      <c r="B5" s="4" t="inlineStr">
        <is>
          <t xml:space="preserve"> </t>
        </is>
      </c>
      <c r="C5" s="4" t="inlineStr">
        <is>
          <t xml:space="preserve"> </t>
        </is>
      </c>
      <c r="D5" s="5" t="n">
        <v>5311326</v>
      </c>
      <c r="E5" s="4" t="inlineStr">
        <is>
          <t xml:space="preserve"> </t>
        </is>
      </c>
      <c r="F5" s="4" t="inlineStr">
        <is>
          <t xml:space="preserve"> </t>
        </is>
      </c>
      <c r="G5" s="4" t="inlineStr">
        <is>
          <t xml:space="preserve"> </t>
        </is>
      </c>
      <c r="H5" s="4" t="inlineStr">
        <is>
          <t xml:space="preserve"> </t>
        </is>
      </c>
    </row>
    <row r="6">
      <c r="A6" s="4" t="inlineStr">
        <is>
          <t>Issuance of common stock upon exercise of stock options</t>
        </is>
      </c>
      <c r="B6" s="5" t="n">
        <v>428</v>
      </c>
      <c r="C6" s="4" t="inlineStr">
        <is>
          <t xml:space="preserve"> </t>
        </is>
      </c>
      <c r="D6" s="4" t="inlineStr">
        <is>
          <t xml:space="preserve"> </t>
        </is>
      </c>
      <c r="E6" s="4" t="inlineStr">
        <is>
          <t xml:space="preserve"> </t>
        </is>
      </c>
      <c r="F6" s="5" t="n">
        <v>428</v>
      </c>
      <c r="G6" s="4" t="inlineStr">
        <is>
          <t xml:space="preserve"> </t>
        </is>
      </c>
      <c r="H6" s="4" t="inlineStr">
        <is>
          <t xml:space="preserve"> </t>
        </is>
      </c>
    </row>
    <row r="7">
      <c r="A7" s="4" t="inlineStr">
        <is>
          <t>Issuance of common stock upon exercise of stock options, shares</t>
        </is>
      </c>
      <c r="B7" s="4" t="inlineStr">
        <is>
          <t xml:space="preserve"> </t>
        </is>
      </c>
      <c r="C7" s="4" t="inlineStr">
        <is>
          <t xml:space="preserve"> </t>
        </is>
      </c>
      <c r="D7" s="5" t="n">
        <v>1793876</v>
      </c>
      <c r="E7" s="4" t="inlineStr">
        <is>
          <t xml:space="preserve"> </t>
        </is>
      </c>
      <c r="F7" s="4" t="inlineStr">
        <is>
          <t xml:space="preserve"> </t>
        </is>
      </c>
      <c r="G7" s="4" t="inlineStr">
        <is>
          <t xml:space="preserve"> </t>
        </is>
      </c>
      <c r="H7" s="4" t="inlineStr">
        <is>
          <t xml:space="preserve"> </t>
        </is>
      </c>
    </row>
    <row r="8">
      <c r="A8" s="4" t="inlineStr">
        <is>
          <t>Stock-based compensation</t>
        </is>
      </c>
      <c r="B8" s="5" t="n">
        <v>4610</v>
      </c>
      <c r="C8" s="4" t="inlineStr">
        <is>
          <t xml:space="preserve"> </t>
        </is>
      </c>
      <c r="D8" s="4" t="inlineStr">
        <is>
          <t xml:space="preserve"> </t>
        </is>
      </c>
      <c r="E8" s="4" t="inlineStr">
        <is>
          <t xml:space="preserve"> </t>
        </is>
      </c>
      <c r="F8" s="5" t="n">
        <v>4610</v>
      </c>
      <c r="G8" s="4" t="inlineStr">
        <is>
          <t xml:space="preserve"> </t>
        </is>
      </c>
      <c r="H8" s="4" t="inlineStr">
        <is>
          <t xml:space="preserve"> </t>
        </is>
      </c>
    </row>
    <row r="9">
      <c r="A9" s="4" t="inlineStr">
        <is>
          <t>Net loss</t>
        </is>
      </c>
      <c r="B9" s="5" t="n">
        <v>-27793</v>
      </c>
      <c r="C9" s="4" t="inlineStr">
        <is>
          <t xml:space="preserve"> </t>
        </is>
      </c>
      <c r="D9" s="4" t="inlineStr">
        <is>
          <t xml:space="preserve"> </t>
        </is>
      </c>
      <c r="E9" s="4" t="inlineStr">
        <is>
          <t xml:space="preserve"> </t>
        </is>
      </c>
      <c r="F9" s="4" t="inlineStr">
        <is>
          <t xml:space="preserve"> </t>
        </is>
      </c>
      <c r="G9" s="4" t="inlineStr">
        <is>
          <t xml:space="preserve"> </t>
        </is>
      </c>
      <c r="H9" s="5" t="n">
        <v>-27793</v>
      </c>
    </row>
    <row r="10">
      <c r="A10" s="4" t="inlineStr">
        <is>
          <t>Other comprehensive gain (loss)</t>
        </is>
      </c>
      <c r="B10" s="5" t="n">
        <v>57</v>
      </c>
      <c r="C10" s="4" t="inlineStr">
        <is>
          <t xml:space="preserve"> </t>
        </is>
      </c>
      <c r="D10" s="4" t="inlineStr">
        <is>
          <t xml:space="preserve"> </t>
        </is>
      </c>
      <c r="E10" s="4" t="inlineStr">
        <is>
          <t xml:space="preserve"> </t>
        </is>
      </c>
      <c r="F10" s="4" t="inlineStr">
        <is>
          <t xml:space="preserve"> </t>
        </is>
      </c>
      <c r="G10" s="5" t="n">
        <v>57</v>
      </c>
      <c r="H10" s="4" t="inlineStr">
        <is>
          <t xml:space="preserve"> </t>
        </is>
      </c>
    </row>
    <row r="11">
      <c r="A11" s="4" t="inlineStr">
        <is>
          <t>Ending balance at Mar. 31, 2022</t>
        </is>
      </c>
      <c r="B11" s="5" t="n">
        <v>120168</v>
      </c>
      <c r="C11" s="6" t="n">
        <v>0</v>
      </c>
      <c r="D11" s="6" t="n">
        <v>10</v>
      </c>
      <c r="E11" s="6" t="n">
        <v>0</v>
      </c>
      <c r="F11" s="5" t="n">
        <v>297119</v>
      </c>
      <c r="G11" s="5" t="n">
        <v>64</v>
      </c>
      <c r="H11" s="5" t="n">
        <v>-177025</v>
      </c>
    </row>
    <row r="12">
      <c r="A12" s="4" t="inlineStr">
        <is>
          <t>Ending balance (in shares) at Mar. 31, 2022</t>
        </is>
      </c>
      <c r="B12" s="4" t="inlineStr">
        <is>
          <t xml:space="preserve"> </t>
        </is>
      </c>
      <c r="C12" s="5" t="n">
        <v>0</v>
      </c>
      <c r="D12" s="5" t="n">
        <v>99724843</v>
      </c>
      <c r="E12" s="5" t="n">
        <v>10762566</v>
      </c>
      <c r="F12" s="4" t="inlineStr">
        <is>
          <t xml:space="preserve"> </t>
        </is>
      </c>
      <c r="G12" s="4" t="inlineStr">
        <is>
          <t xml:space="preserve"> </t>
        </is>
      </c>
      <c r="H12" s="4" t="inlineStr">
        <is>
          <t xml:space="preserve"> </t>
        </is>
      </c>
    </row>
    <row r="13">
      <c r="A13" s="4" t="inlineStr">
        <is>
          <t>Beginning balance at Dec. 31, 2022</t>
        </is>
      </c>
      <c r="B13" s="5" t="n">
        <v>66450</v>
      </c>
      <c r="C13" s="6" t="n">
        <v>0</v>
      </c>
      <c r="D13" s="6" t="n">
        <v>11</v>
      </c>
      <c r="E13" s="6" t="n">
        <v>0</v>
      </c>
      <c r="F13" s="5" t="n">
        <v>315345</v>
      </c>
      <c r="G13" s="5" t="n">
        <v>-61</v>
      </c>
      <c r="H13" s="5" t="n">
        <v>-248845</v>
      </c>
    </row>
    <row r="14">
      <c r="A14" s="4" t="inlineStr">
        <is>
          <t>Beginning balance (in shares) at Dec. 31, 2022</t>
        </is>
      </c>
      <c r="B14" s="4" t="inlineStr">
        <is>
          <t xml:space="preserve"> </t>
        </is>
      </c>
      <c r="C14" s="5" t="n">
        <v>0</v>
      </c>
      <c r="D14" s="5" t="n">
        <v>105032588</v>
      </c>
      <c r="E14" s="5" t="n">
        <v>10762566</v>
      </c>
      <c r="F14" s="4" t="inlineStr">
        <is>
          <t xml:space="preserve"> </t>
        </is>
      </c>
      <c r="G14" s="4" t="inlineStr">
        <is>
          <t xml:space="preserve"> </t>
        </is>
      </c>
      <c r="H14" s="4" t="inlineStr">
        <is>
          <t xml:space="preserve"> </t>
        </is>
      </c>
    </row>
    <row r="15">
      <c r="A15" s="4" t="inlineStr">
        <is>
          <t>Shares issued during the period for vested restricted stock awards</t>
        </is>
      </c>
      <c r="B15" s="5" t="n">
        <v>2775</v>
      </c>
      <c r="C15" s="4" t="inlineStr">
        <is>
          <t xml:space="preserve"> </t>
        </is>
      </c>
      <c r="D15" s="4" t="inlineStr">
        <is>
          <t xml:space="preserve"> </t>
        </is>
      </c>
      <c r="E15" s="4" t="inlineStr">
        <is>
          <t xml:space="preserve"> </t>
        </is>
      </c>
      <c r="F15" s="5" t="n">
        <v>2775</v>
      </c>
      <c r="G15" s="4" t="inlineStr">
        <is>
          <t xml:space="preserve"> </t>
        </is>
      </c>
      <c r="H15" s="4" t="inlineStr">
        <is>
          <t xml:space="preserve"> </t>
        </is>
      </c>
    </row>
    <row r="16">
      <c r="A16" s="4" t="inlineStr">
        <is>
          <t>Shares issued during the period for vested restricted stock awards, shares</t>
        </is>
      </c>
      <c r="B16" s="4" t="inlineStr">
        <is>
          <t xml:space="preserve"> </t>
        </is>
      </c>
      <c r="C16" s="4" t="inlineStr">
        <is>
          <t xml:space="preserve"> </t>
        </is>
      </c>
      <c r="D16" s="5" t="n">
        <v>1498987</v>
      </c>
      <c r="E16" s="4" t="inlineStr">
        <is>
          <t xml:space="preserve"> </t>
        </is>
      </c>
      <c r="F16" s="4" t="inlineStr">
        <is>
          <t xml:space="preserve"> </t>
        </is>
      </c>
      <c r="G16" s="4" t="inlineStr">
        <is>
          <t xml:space="preserve"> </t>
        </is>
      </c>
      <c r="H16" s="4" t="inlineStr">
        <is>
          <t xml:space="preserve"> </t>
        </is>
      </c>
    </row>
    <row r="17">
      <c r="A17" s="4" t="inlineStr">
        <is>
          <t>Issuance of common stock upon exercise of stock options</t>
        </is>
      </c>
      <c r="B17" s="5" t="n">
        <v>51</v>
      </c>
      <c r="C17" s="4" t="inlineStr">
        <is>
          <t xml:space="preserve"> </t>
        </is>
      </c>
      <c r="D17" s="4" t="inlineStr">
        <is>
          <t xml:space="preserve"> </t>
        </is>
      </c>
      <c r="E17" s="4" t="inlineStr">
        <is>
          <t xml:space="preserve"> </t>
        </is>
      </c>
      <c r="F17" s="5" t="n">
        <v>51</v>
      </c>
      <c r="G17" s="4" t="inlineStr">
        <is>
          <t xml:space="preserve"> </t>
        </is>
      </c>
      <c r="H17" s="4" t="inlineStr">
        <is>
          <t xml:space="preserve"> </t>
        </is>
      </c>
    </row>
    <row r="18">
      <c r="A18" s="4" t="inlineStr">
        <is>
          <t>Issuance of common stock upon exercise of stock options, shares</t>
        </is>
      </c>
      <c r="B18" s="4" t="inlineStr">
        <is>
          <t xml:space="preserve"> </t>
        </is>
      </c>
      <c r="C18" s="4" t="inlineStr">
        <is>
          <t xml:space="preserve"> </t>
        </is>
      </c>
      <c r="D18" s="5" t="n">
        <v>265125</v>
      </c>
      <c r="E18" s="4" t="inlineStr">
        <is>
          <t xml:space="preserve"> </t>
        </is>
      </c>
      <c r="F18" s="4" t="inlineStr">
        <is>
          <t xml:space="preserve"> </t>
        </is>
      </c>
      <c r="G18" s="4" t="inlineStr">
        <is>
          <t xml:space="preserve"> </t>
        </is>
      </c>
      <c r="H18" s="4" t="inlineStr">
        <is>
          <t xml:space="preserve"> </t>
        </is>
      </c>
    </row>
    <row r="19">
      <c r="A19" s="4" t="inlineStr">
        <is>
          <t>Shares issued for legal settlement</t>
        </is>
      </c>
      <c r="B19" s="5" t="n">
        <v>2000</v>
      </c>
      <c r="C19" s="4" t="inlineStr">
        <is>
          <t xml:space="preserve"> </t>
        </is>
      </c>
      <c r="D19" s="4" t="inlineStr">
        <is>
          <t xml:space="preserve"> </t>
        </is>
      </c>
      <c r="E19" s="4" t="inlineStr">
        <is>
          <t xml:space="preserve"> </t>
        </is>
      </c>
      <c r="F19" s="5" t="n">
        <v>2000</v>
      </c>
      <c r="G19" s="4" t="inlineStr">
        <is>
          <t xml:space="preserve"> </t>
        </is>
      </c>
      <c r="H19" s="4" t="inlineStr">
        <is>
          <t xml:space="preserve"> </t>
        </is>
      </c>
    </row>
    <row r="20">
      <c r="A20" s="4" t="inlineStr">
        <is>
          <t>Shares issued for legal settlement, shares</t>
        </is>
      </c>
      <c r="B20" s="4" t="inlineStr">
        <is>
          <t xml:space="preserve"> </t>
        </is>
      </c>
      <c r="C20" s="4" t="inlineStr">
        <is>
          <t xml:space="preserve"> </t>
        </is>
      </c>
      <c r="D20" s="5" t="n">
        <v>797396</v>
      </c>
      <c r="E20" s="4" t="inlineStr">
        <is>
          <t xml:space="preserve"> </t>
        </is>
      </c>
      <c r="F20" s="4" t="inlineStr">
        <is>
          <t xml:space="preserve"> </t>
        </is>
      </c>
      <c r="G20" s="4" t="inlineStr">
        <is>
          <t xml:space="preserve"> </t>
        </is>
      </c>
      <c r="H20" s="4" t="inlineStr">
        <is>
          <t xml:space="preserve"> </t>
        </is>
      </c>
    </row>
    <row r="21">
      <c r="A21" s="4" t="inlineStr">
        <is>
          <t>Sale of shares</t>
        </is>
      </c>
      <c r="B21" s="5" t="n">
        <v>6292</v>
      </c>
      <c r="C21" s="4" t="inlineStr">
        <is>
          <t xml:space="preserve"> </t>
        </is>
      </c>
      <c r="D21" s="4" t="inlineStr">
        <is>
          <t xml:space="preserve"> </t>
        </is>
      </c>
      <c r="E21" s="4" t="inlineStr">
        <is>
          <t xml:space="preserve"> </t>
        </is>
      </c>
      <c r="F21" s="5" t="n">
        <v>6292</v>
      </c>
      <c r="G21" s="4" t="inlineStr">
        <is>
          <t xml:space="preserve"> </t>
        </is>
      </c>
      <c r="H21" s="4" t="inlineStr">
        <is>
          <t xml:space="preserve"> </t>
        </is>
      </c>
    </row>
    <row r="22">
      <c r="A22" s="4" t="inlineStr">
        <is>
          <t>Sale of shares, shares</t>
        </is>
      </c>
      <c r="B22" s="4" t="inlineStr">
        <is>
          <t xml:space="preserve"> </t>
        </is>
      </c>
      <c r="C22" s="4" t="inlineStr">
        <is>
          <t xml:space="preserve"> </t>
        </is>
      </c>
      <c r="D22" s="5" t="n">
        <v>2683000</v>
      </c>
      <c r="E22" s="4" t="inlineStr">
        <is>
          <t xml:space="preserve"> </t>
        </is>
      </c>
      <c r="F22" s="4" t="inlineStr">
        <is>
          <t xml:space="preserve"> </t>
        </is>
      </c>
      <c r="G22" s="4" t="inlineStr">
        <is>
          <t xml:space="preserve"> </t>
        </is>
      </c>
      <c r="H22" s="4" t="inlineStr">
        <is>
          <t xml:space="preserve"> </t>
        </is>
      </c>
    </row>
    <row r="23">
      <c r="A23" s="4" t="inlineStr">
        <is>
          <t>Stock issuance costs</t>
        </is>
      </c>
      <c r="B23" s="5" t="n">
        <v>-32</v>
      </c>
      <c r="C23" s="4" t="inlineStr">
        <is>
          <t xml:space="preserve"> </t>
        </is>
      </c>
      <c r="D23" s="4" t="inlineStr">
        <is>
          <t xml:space="preserve"> </t>
        </is>
      </c>
      <c r="E23" s="4" t="inlineStr">
        <is>
          <t xml:space="preserve"> </t>
        </is>
      </c>
      <c r="F23" s="5" t="n">
        <v>-32</v>
      </c>
      <c r="G23" s="4" t="inlineStr">
        <is>
          <t xml:space="preserve"> </t>
        </is>
      </c>
      <c r="H23" s="4" t="inlineStr">
        <is>
          <t xml:space="preserve"> </t>
        </is>
      </c>
    </row>
    <row r="24">
      <c r="A24" s="4" t="inlineStr">
        <is>
          <t>Stock-based compensation</t>
        </is>
      </c>
      <c r="B24" s="5" t="n">
        <v>2472</v>
      </c>
      <c r="C24" s="4" t="inlineStr">
        <is>
          <t xml:space="preserve"> </t>
        </is>
      </c>
      <c r="D24" s="4" t="inlineStr">
        <is>
          <t xml:space="preserve"> </t>
        </is>
      </c>
      <c r="E24" s="4" t="inlineStr">
        <is>
          <t xml:space="preserve"> </t>
        </is>
      </c>
      <c r="F24" s="5" t="n">
        <v>2472</v>
      </c>
      <c r="G24" s="4" t="inlineStr">
        <is>
          <t xml:space="preserve"> </t>
        </is>
      </c>
      <c r="H24" s="4" t="inlineStr">
        <is>
          <t xml:space="preserve"> </t>
        </is>
      </c>
    </row>
    <row r="25">
      <c r="A25" s="4" t="inlineStr">
        <is>
          <t>Net loss</t>
        </is>
      </c>
      <c r="B25" s="5" t="n">
        <v>-11762</v>
      </c>
      <c r="C25" s="4" t="inlineStr">
        <is>
          <t xml:space="preserve"> </t>
        </is>
      </c>
      <c r="D25" s="4" t="inlineStr">
        <is>
          <t xml:space="preserve"> </t>
        </is>
      </c>
      <c r="E25" s="4" t="inlineStr">
        <is>
          <t xml:space="preserve"> </t>
        </is>
      </c>
      <c r="F25" s="4" t="inlineStr">
        <is>
          <t xml:space="preserve"> </t>
        </is>
      </c>
      <c r="G25" s="4" t="inlineStr">
        <is>
          <t xml:space="preserve"> </t>
        </is>
      </c>
      <c r="H25" s="5" t="n">
        <v>-11762</v>
      </c>
    </row>
    <row r="26">
      <c r="A26" s="4" t="inlineStr">
        <is>
          <t>Other comprehensive gain (loss)</t>
        </is>
      </c>
      <c r="B26" s="5" t="n">
        <v>-5</v>
      </c>
      <c r="C26" s="4" t="inlineStr">
        <is>
          <t xml:space="preserve"> </t>
        </is>
      </c>
      <c r="D26" s="4" t="inlineStr">
        <is>
          <t xml:space="preserve"> </t>
        </is>
      </c>
      <c r="E26" s="4" t="inlineStr">
        <is>
          <t xml:space="preserve"> </t>
        </is>
      </c>
      <c r="F26" s="4" t="inlineStr">
        <is>
          <t xml:space="preserve"> </t>
        </is>
      </c>
      <c r="G26" s="5" t="n">
        <v>-5</v>
      </c>
      <c r="H26" s="4" t="inlineStr">
        <is>
          <t xml:space="preserve"> </t>
        </is>
      </c>
    </row>
    <row r="27">
      <c r="A27" s="4" t="inlineStr">
        <is>
          <t>Ending balance at Mar. 31, 2023</t>
        </is>
      </c>
      <c r="B27" s="6" t="n">
        <v>68241</v>
      </c>
      <c r="C27" s="6" t="n">
        <v>0</v>
      </c>
      <c r="D27" s="6" t="n">
        <v>11</v>
      </c>
      <c r="E27" s="6" t="n">
        <v>0</v>
      </c>
      <c r="F27" s="6" t="n">
        <v>328903</v>
      </c>
      <c r="G27" s="6" t="n">
        <v>-66</v>
      </c>
      <c r="H27" s="6" t="n">
        <v>-260607</v>
      </c>
    </row>
    <row r="28">
      <c r="A28" s="4" t="inlineStr">
        <is>
          <t>Ending balance (in shares) at Mar. 31, 2023</t>
        </is>
      </c>
      <c r="B28" s="4" t="inlineStr">
        <is>
          <t xml:space="preserve"> </t>
        </is>
      </c>
      <c r="C28" s="5" t="n">
        <v>0</v>
      </c>
      <c r="D28" s="5" t="n">
        <v>110277096</v>
      </c>
      <c r="E28" s="5" t="n">
        <v>10762566</v>
      </c>
      <c r="F28" s="4" t="inlineStr">
        <is>
          <t xml:space="preserve"> </t>
        </is>
      </c>
      <c r="G28" s="4" t="inlineStr">
        <is>
          <t xml:space="preserve"> </t>
        </is>
      </c>
      <c r="H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Property and equipment, net - Additional Information (Details) $ in Millions</t>
        </is>
      </c>
      <c r="B1" s="2" t="inlineStr">
        <is>
          <t>3 Months Ended</t>
        </is>
      </c>
    </row>
    <row r="2">
      <c r="B2" s="2" t="inlineStr">
        <is>
          <t>Mar. 31, 2023 USD ($)</t>
        </is>
      </c>
    </row>
    <row r="3">
      <c r="A3" s="3" t="inlineStr">
        <is>
          <t>Property, Plant and Equipment [Abstract]</t>
        </is>
      </c>
      <c r="B3" s="4" t="inlineStr">
        <is>
          <t xml:space="preserve"> </t>
        </is>
      </c>
    </row>
    <row r="4">
      <c r="A4" s="4" t="inlineStr">
        <is>
          <t>Depreciation expense</t>
        </is>
      </c>
      <c r="B4" s="10" t="n">
        <v>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net and goodwill - Summary of intangible assets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gross</t>
        </is>
      </c>
      <c r="B4" s="6" t="n">
        <v>2596</v>
      </c>
      <c r="C4" s="6" t="n">
        <v>2591</v>
      </c>
    </row>
    <row r="5">
      <c r="A5" s="4" t="inlineStr">
        <is>
          <t>Accumulated amortization</t>
        </is>
      </c>
      <c r="B5" s="5" t="n">
        <v>-1619</v>
      </c>
      <c r="C5" s="5" t="n">
        <v>-1478</v>
      </c>
    </row>
    <row r="6">
      <c r="A6" s="4" t="inlineStr">
        <is>
          <t>Intangible assets, net</t>
        </is>
      </c>
      <c r="B6" s="6" t="n">
        <v>977</v>
      </c>
      <c r="C6" s="5" t="n">
        <v>1113</v>
      </c>
    </row>
    <row r="7">
      <c r="A7" s="4" t="inlineStr">
        <is>
          <t>Minimu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estimated useful life</t>
        </is>
      </c>
      <c r="B9" s="4" t="inlineStr">
        <is>
          <t>2 years 6 months</t>
        </is>
      </c>
      <c r="C9" s="4" t="inlineStr">
        <is>
          <t xml:space="preserve"> </t>
        </is>
      </c>
    </row>
    <row r="10">
      <c r="A10" s="4" t="inlineStr">
        <is>
          <t>Maximum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estimated useful life</t>
        </is>
      </c>
      <c r="B12" s="4" t="inlineStr">
        <is>
          <t>3 years</t>
        </is>
      </c>
      <c r="C12" s="4" t="inlineStr">
        <is>
          <t xml:space="preserve"> </t>
        </is>
      </c>
    </row>
    <row r="13">
      <c r="A13" s="4" t="inlineStr">
        <is>
          <t>Developed Technology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6" t="n">
        <v>2596</v>
      </c>
      <c r="C15" s="6" t="n">
        <v>2591</v>
      </c>
    </row>
    <row r="16">
      <c r="A16" s="4" t="inlineStr">
        <is>
          <t>Developed Technology [Member] | Minimum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estimated useful life</t>
        </is>
      </c>
      <c r="B18" s="4" t="inlineStr">
        <is>
          <t>2 years 6 months</t>
        </is>
      </c>
      <c r="C18" s="4" t="inlineStr">
        <is>
          <t xml:space="preserve"> </t>
        </is>
      </c>
    </row>
    <row r="19">
      <c r="A19" s="4" t="inlineStr">
        <is>
          <t>Developed Technology [Member] | Maximum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estimated useful life</t>
        </is>
      </c>
      <c r="B21" s="4" t="inlineStr">
        <is>
          <t>3 years</t>
        </is>
      </c>
      <c r="C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 Additional Information (Details) $ in Millions</t>
        </is>
      </c>
      <c r="B1" s="2" t="inlineStr">
        <is>
          <t>3 Months Ended</t>
        </is>
      </c>
    </row>
    <row r="2">
      <c r="B2" s="2" t="inlineStr">
        <is>
          <t>Mar. 31, 2023 USD ($)</t>
        </is>
      </c>
    </row>
    <row r="3">
      <c r="A3" s="3" t="inlineStr">
        <is>
          <t>Indefinite-Lived Intangible Assets [Line Items]</t>
        </is>
      </c>
      <c r="B3" s="4" t="inlineStr">
        <is>
          <t xml:space="preserve"> </t>
        </is>
      </c>
    </row>
    <row r="4">
      <c r="A4" s="4" t="inlineStr">
        <is>
          <t>Amortization expense</t>
        </is>
      </c>
      <c r="B4" s="10" t="n">
        <v>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 Summary of goodwill activity (Details) $ in Thousands</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Goodwill, Beginning Balance</t>
        </is>
      </c>
      <c r="B4" s="6" t="n">
        <v>7538</v>
      </c>
    </row>
    <row r="5">
      <c r="A5" s="4" t="inlineStr">
        <is>
          <t>Translation</t>
        </is>
      </c>
      <c r="B5" s="5" t="n">
        <v>24</v>
      </c>
    </row>
    <row r="6">
      <c r="A6" s="4" t="inlineStr">
        <is>
          <t>Goodwill, Ending Balance</t>
        </is>
      </c>
      <c r="B6" s="6" t="n">
        <v>756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Accrued Expenses and Other Current Liabilities - Schedule of Accrued Expenses and Other Current Liabilities (Details) - USD ($) $ in Thousands</t>
        </is>
      </c>
      <c r="B1" s="2" t="inlineStr">
        <is>
          <t>Mar. 31, 2023</t>
        </is>
      </c>
      <c r="C1" s="2" t="inlineStr">
        <is>
          <t>Dec. 31, 2022</t>
        </is>
      </c>
      <c r="D1" s="2" t="inlineStr">
        <is>
          <t>Mar. 31, 2022</t>
        </is>
      </c>
    </row>
    <row r="2">
      <c r="A2" s="3" t="inlineStr">
        <is>
          <t>Accrued Expenses and Other Current Liabilities Abstract</t>
        </is>
      </c>
      <c r="B2" s="4" t="inlineStr">
        <is>
          <t xml:space="preserve"> </t>
        </is>
      </c>
      <c r="C2" s="4" t="inlineStr">
        <is>
          <t xml:space="preserve"> </t>
        </is>
      </c>
      <c r="D2" s="4" t="inlineStr">
        <is>
          <t xml:space="preserve"> </t>
        </is>
      </c>
    </row>
    <row r="3">
      <c r="A3" s="4" t="inlineStr">
        <is>
          <t>Accrued cost of revenue</t>
        </is>
      </c>
      <c r="B3" s="6" t="n">
        <v>14242</v>
      </c>
      <c r="C3" s="6" t="n">
        <v>13198</v>
      </c>
      <c r="D3" s="4" t="inlineStr">
        <is>
          <t xml:space="preserve"> </t>
        </is>
      </c>
    </row>
    <row r="4">
      <c r="A4" s="4" t="inlineStr">
        <is>
          <t>Accrued compensation</t>
        </is>
      </c>
      <c r="B4" s="5" t="n">
        <v>3049</v>
      </c>
      <c r="C4" s="5" t="n">
        <v>4688</v>
      </c>
      <c r="D4" s="4" t="inlineStr">
        <is>
          <t xml:space="preserve"> </t>
        </is>
      </c>
    </row>
    <row r="5">
      <c r="A5" s="4" t="inlineStr">
        <is>
          <t>Other accrued expenses</t>
        </is>
      </c>
      <c r="B5" s="5" t="n">
        <v>3232</v>
      </c>
      <c r="C5" s="5" t="n">
        <v>6010</v>
      </c>
      <c r="D5" s="4" t="inlineStr">
        <is>
          <t xml:space="preserve"> </t>
        </is>
      </c>
    </row>
    <row r="6">
      <c r="A6" s="4" t="inlineStr">
        <is>
          <t>Total accrued expenses</t>
        </is>
      </c>
      <c r="B6" s="5" t="n">
        <v>20523</v>
      </c>
      <c r="C6" s="5" t="n">
        <v>23896</v>
      </c>
      <c r="D6" s="4" t="inlineStr">
        <is>
          <t xml:space="preserve"> </t>
        </is>
      </c>
    </row>
    <row r="7">
      <c r="A7" s="4" t="inlineStr">
        <is>
          <t>Warranty reserves</t>
        </is>
      </c>
      <c r="B7" s="5" t="n">
        <v>8085</v>
      </c>
      <c r="C7" s="5" t="n">
        <v>8004</v>
      </c>
      <c r="D7" s="6" t="n">
        <v>3771</v>
      </c>
    </row>
    <row r="8">
      <c r="A8" s="4" t="inlineStr">
        <is>
          <t>Current portion of operating lease liability</t>
        </is>
      </c>
      <c r="B8" s="6" t="n">
        <v>786</v>
      </c>
      <c r="C8" s="6" t="n">
        <v>417</v>
      </c>
      <c r="D8" s="4" t="inlineStr">
        <is>
          <t xml:space="preserve"> </t>
        </is>
      </c>
    </row>
    <row r="9">
      <c r="A9" s="4" t="inlineStr">
        <is>
          <t>Operating Lease, Liability, Current, Statement of Financial Position [Extensible Enumeration]</t>
        </is>
      </c>
      <c r="B9" s="4" t="inlineStr">
        <is>
          <t>Total other current liabilities</t>
        </is>
      </c>
      <c r="C9" s="4" t="inlineStr">
        <is>
          <t>Total other current liabilities</t>
        </is>
      </c>
      <c r="D9" s="4" t="inlineStr">
        <is>
          <t xml:space="preserve"> </t>
        </is>
      </c>
    </row>
    <row r="10">
      <c r="A10" s="4" t="inlineStr">
        <is>
          <t>Non-federal tax obligations</t>
        </is>
      </c>
      <c r="B10" s="6" t="n">
        <v>741</v>
      </c>
      <c r="C10" s="6" t="n">
        <v>463</v>
      </c>
      <c r="D10" s="4" t="inlineStr">
        <is>
          <t xml:space="preserve"> </t>
        </is>
      </c>
    </row>
    <row r="11">
      <c r="A11" s="4" t="inlineStr">
        <is>
          <t>Total other current liabilities</t>
        </is>
      </c>
      <c r="B11" s="6" t="n">
        <v>9612</v>
      </c>
      <c r="C11" s="6" t="n">
        <v>8884</v>
      </c>
      <c r="D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Additional Information) (Details) $ in Millions</t>
        </is>
      </c>
      <c r="B1" s="2" t="inlineStr">
        <is>
          <t>Mar. 31, 2023 USD ($)</t>
        </is>
      </c>
    </row>
    <row r="2">
      <c r="A2" s="3" t="inlineStr">
        <is>
          <t>Accrued Expenses and Other Current Liabilities Abstract</t>
        </is>
      </c>
      <c r="B2" s="4" t="inlineStr">
        <is>
          <t xml:space="preserve"> </t>
        </is>
      </c>
    </row>
    <row r="3">
      <c r="A3" s="4" t="inlineStr">
        <is>
          <t>Accrued Bonuses</t>
        </is>
      </c>
      <c r="B3" s="6"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and other current liabilities - Schedule of warranty accruals (Details) - USD ($) $ in Thousands</t>
        </is>
      </c>
      <c r="B1" s="2" t="inlineStr">
        <is>
          <t>3 Months Ended</t>
        </is>
      </c>
    </row>
    <row r="2">
      <c r="B2" s="2" t="inlineStr">
        <is>
          <t>Mar. 31, 2023</t>
        </is>
      </c>
      <c r="C2" s="2" t="inlineStr">
        <is>
          <t>Mar. 31, 2022</t>
        </is>
      </c>
      <c r="D2" s="2" t="inlineStr">
        <is>
          <t>Dec. 31, 2022</t>
        </is>
      </c>
    </row>
    <row r="3">
      <c r="A3" s="3" t="inlineStr">
        <is>
          <t>Accrued Expenses and Other Current Liabilities Abstract</t>
        </is>
      </c>
      <c r="B3" s="4" t="inlineStr">
        <is>
          <t xml:space="preserve"> </t>
        </is>
      </c>
      <c r="C3" s="4" t="inlineStr">
        <is>
          <t xml:space="preserve"> </t>
        </is>
      </c>
      <c r="D3" s="4" t="inlineStr">
        <is>
          <t xml:space="preserve"> </t>
        </is>
      </c>
    </row>
    <row r="4">
      <c r="A4" s="4" t="inlineStr">
        <is>
          <t>Balance at beginning of period</t>
        </is>
      </c>
      <c r="B4" s="6" t="n">
        <v>12426</v>
      </c>
      <c r="C4" s="6" t="n">
        <v>9346</v>
      </c>
      <c r="D4" s="4" t="inlineStr">
        <is>
          <t xml:space="preserve"> </t>
        </is>
      </c>
    </row>
    <row r="5">
      <c r="A5" s="4" t="inlineStr">
        <is>
          <t>Warranties issued during the period</t>
        </is>
      </c>
      <c r="B5" s="5" t="n">
        <v>1543</v>
      </c>
      <c r="C5" s="5" t="n">
        <v>516</v>
      </c>
      <c r="D5" s="4" t="inlineStr">
        <is>
          <t xml:space="preserve"> </t>
        </is>
      </c>
    </row>
    <row r="6">
      <c r="A6" s="4" t="inlineStr">
        <is>
          <t>Settlements made during the period</t>
        </is>
      </c>
      <c r="B6" s="5" t="n">
        <v>-1103</v>
      </c>
      <c r="C6" s="5" t="n">
        <v>-421</v>
      </c>
      <c r="D6" s="4" t="inlineStr">
        <is>
          <t xml:space="preserve"> </t>
        </is>
      </c>
    </row>
    <row r="7">
      <c r="A7" s="4" t="inlineStr">
        <is>
          <t>Changes in liability for pre-existing warranties</t>
        </is>
      </c>
      <c r="B7" s="5" t="n">
        <v>-309</v>
      </c>
      <c r="C7" s="5" t="n">
        <v>-205</v>
      </c>
      <c r="D7" s="4" t="inlineStr">
        <is>
          <t xml:space="preserve"> </t>
        </is>
      </c>
    </row>
    <row r="8">
      <c r="A8" s="4" t="inlineStr">
        <is>
          <t>Balance at end 's period</t>
        </is>
      </c>
      <c r="B8" s="5" t="n">
        <v>12557</v>
      </c>
      <c r="C8" s="5" t="n">
        <v>9236</v>
      </c>
      <c r="D8" s="4" t="inlineStr">
        <is>
          <t xml:space="preserve"> </t>
        </is>
      </c>
    </row>
    <row r="9">
      <c r="A9" s="3" t="inlineStr">
        <is>
          <t>Accrued warranty balance reported in:</t>
        </is>
      </c>
      <c r="B9" s="4" t="inlineStr">
        <is>
          <t xml:space="preserve"> </t>
        </is>
      </c>
      <c r="C9" s="4" t="inlineStr">
        <is>
          <t xml:space="preserve"> </t>
        </is>
      </c>
      <c r="D9" s="4" t="inlineStr">
        <is>
          <t xml:space="preserve"> </t>
        </is>
      </c>
    </row>
    <row r="10">
      <c r="A10" s="4" t="inlineStr">
        <is>
          <t>Other current liabilities</t>
        </is>
      </c>
      <c r="B10" s="5" t="n">
        <v>8085</v>
      </c>
      <c r="C10" s="5" t="n">
        <v>3771</v>
      </c>
      <c r="D10" s="6" t="n">
        <v>8004</v>
      </c>
    </row>
    <row r="11">
      <c r="A11" s="4" t="inlineStr">
        <is>
          <t>Other non-current liabilities</t>
        </is>
      </c>
      <c r="B11" s="5" t="n">
        <v>4472</v>
      </c>
      <c r="C11" s="5" t="n">
        <v>5465</v>
      </c>
      <c r="D11" s="4" t="inlineStr">
        <is>
          <t xml:space="preserve"> </t>
        </is>
      </c>
    </row>
    <row r="12">
      <c r="A12" s="4" t="inlineStr">
        <is>
          <t>Balance at end of period</t>
        </is>
      </c>
      <c r="B12" s="6" t="n">
        <v>12557</v>
      </c>
      <c r="C12" s="6" t="n">
        <v>9236</v>
      </c>
      <c r="D12" s="6" t="n">
        <v>124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Equity Method Investments - Summarized Financial Information For Equity Method Investments (Details) - USD ($) $ in Thousands</t>
        </is>
      </c>
      <c r="B1" s="2" t="inlineStr">
        <is>
          <t>3 Months Ended</t>
        </is>
      </c>
    </row>
    <row r="2">
      <c r="B2" s="2" t="inlineStr">
        <is>
          <t>Mar. 31, 2023</t>
        </is>
      </c>
      <c r="C2" s="2" t="inlineStr">
        <is>
          <t>Mar. 31, 2022</t>
        </is>
      </c>
    </row>
    <row r="3">
      <c r="A3" s="3" t="inlineStr">
        <is>
          <t>Statement of operations</t>
        </is>
      </c>
      <c r="B3" s="4" t="inlineStr">
        <is>
          <t xml:space="preserve"> </t>
        </is>
      </c>
      <c r="C3" s="4" t="inlineStr">
        <is>
          <t xml:space="preserve"> </t>
        </is>
      </c>
    </row>
    <row r="4">
      <c r="A4" s="4" t="inlineStr">
        <is>
          <t>Gross loss</t>
        </is>
      </c>
      <c r="B4" s="6" t="n">
        <v>2035</v>
      </c>
      <c r="C4" s="6" t="n">
        <v>-9287</v>
      </c>
    </row>
    <row r="5">
      <c r="A5" s="4" t="inlineStr">
        <is>
          <t>Net loss</t>
        </is>
      </c>
      <c r="B5" s="6" t="n">
        <v>-11762</v>
      </c>
      <c r="C5" s="6" t="n">
        <v>-277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ebt - Additional Information (Details) - USD ($) $ in Millions</t>
        </is>
      </c>
      <c r="C1" s="2" t="inlineStr">
        <is>
          <t>3 Months Ended</t>
        </is>
      </c>
    </row>
    <row r="2">
      <c r="B2" s="2" t="inlineStr">
        <is>
          <t>Jun. 02, 2022</t>
        </is>
      </c>
      <c r="C2" s="2" t="inlineStr">
        <is>
          <t>Mar. 31, 2023</t>
        </is>
      </c>
      <c r="D2" s="2" t="inlineStr">
        <is>
          <t>Apr. 30, 2021</t>
        </is>
      </c>
    </row>
    <row r="3">
      <c r="A3" s="4" t="inlineStr">
        <is>
          <t>Credit Facility Agreement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iquidity ratio amount, minimum limit</t>
        </is>
      </c>
      <c r="B5" s="4" t="inlineStr">
        <is>
          <t xml:space="preserve"> </t>
        </is>
      </c>
      <c r="C5" s="6" t="n">
        <v>125</v>
      </c>
      <c r="D5" s="4" t="inlineStr">
        <is>
          <t xml:space="preserve"> </t>
        </is>
      </c>
    </row>
    <row r="6">
      <c r="A6" s="4" t="inlineStr">
        <is>
          <t>Barclays Bank PLC [Member] | Credit Facility Agreement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covenant terms</t>
        </is>
      </c>
      <c r="B8" s="4" t="inlineStr">
        <is>
          <t xml:space="preserve"> </t>
        </is>
      </c>
      <c r="C8" s="4" t="inlineStr">
        <is>
          <t>the Credit Facility Agreement (the "Amendment") which, among other things, amended certain terms of the Credit Facility Agreement, including without limitation, to (i) reduce the minimum liquidity level in the minimum liquidity financial covenant from $125.0 million to $50.0 million until March 31, 2023, and (ii) set forth additional financial condition covenants and reporting requirements that apply if we do not maintain specified minimum liquidity from the effectiveness of the Amendment until the earlier of (x) March 31, 2023, and (y) the occurrence of certain specified conditions</t>
        </is>
      </c>
      <c r="D8" s="4" t="inlineStr">
        <is>
          <t xml:space="preserve"> </t>
        </is>
      </c>
    </row>
    <row r="9">
      <c r="A9" s="4" t="inlineStr">
        <is>
          <t>Amended financial conditions</t>
        </is>
      </c>
      <c r="B9" s="4" t="inlineStr">
        <is>
          <t xml:space="preserve"> </t>
        </is>
      </c>
      <c r="C9" s="4" t="inlineStr">
        <is>
          <t>new financial condition covenants include the following: (i) if loans are outstanding, (x) we shall not have more than $25.0 million in unrestricted cash and cash equivalents for longer than three business days, and (y) the ratio of the amount of (A) 75% of specified third party accounts receivables to (B) outstanding loans shall not be less than 1.10:1.00 at the end of each month and (ii) we shall limit the amount of cash it pays to third parties (net of all cash received by us (subject to certain exclusions)) to not more than $50.0 million, with the financial covenants described in the foregoing clauses (i)(y) and (ii) only being applicable if we fail to maintain specified minimum liquidity, with us currently maintaining such specified minimum liquidity as of March 31, 2023. Additionally, prior to March 31, 2023</t>
        </is>
      </c>
      <c r="D9" s="4" t="inlineStr">
        <is>
          <t xml:space="preserve"> </t>
        </is>
      </c>
    </row>
    <row r="10">
      <c r="A10" s="4" t="inlineStr">
        <is>
          <t>Barclays Bank PLC [Member] | Letter of Credit [Member] | Credit Facility Agreement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etters of credit outstanding</t>
        </is>
      </c>
      <c r="B12" s="4" t="inlineStr">
        <is>
          <t xml:space="preserve"> </t>
        </is>
      </c>
      <c r="C12" s="10" t="n">
        <v>98.09999999999999</v>
      </c>
      <c r="D12" s="4" t="inlineStr">
        <is>
          <t xml:space="preserve"> </t>
        </is>
      </c>
    </row>
    <row r="13">
      <c r="A13" s="4" t="inlineStr">
        <is>
          <t>Credit Facility amount</t>
        </is>
      </c>
      <c r="B13" s="4" t="inlineStr">
        <is>
          <t xml:space="preserve"> </t>
        </is>
      </c>
      <c r="C13" s="10" t="n">
        <v>1.9</v>
      </c>
      <c r="D13" s="4" t="inlineStr">
        <is>
          <t xml:space="preserve"> </t>
        </is>
      </c>
    </row>
    <row r="14">
      <c r="A14" s="4" t="inlineStr">
        <is>
          <t>Aggregate commitments</t>
        </is>
      </c>
      <c r="B14" s="4" t="inlineStr">
        <is>
          <t xml:space="preserve"> </t>
        </is>
      </c>
      <c r="C14" s="4" t="inlineStr">
        <is>
          <t xml:space="preserve"> </t>
        </is>
      </c>
      <c r="D14" s="6" t="n">
        <v>100</v>
      </c>
    </row>
    <row r="15">
      <c r="A15" s="4" t="inlineStr">
        <is>
          <t>Maximum [Member] | Barclays Bank PLC [Member] | Letter of Credit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iquidity ratio amount, minimum limit</t>
        </is>
      </c>
      <c r="B17" s="6" t="n">
        <v>125</v>
      </c>
      <c r="C17" s="4" t="inlineStr">
        <is>
          <t xml:space="preserve"> </t>
        </is>
      </c>
      <c r="D17" s="4" t="inlineStr">
        <is>
          <t xml:space="preserve"> </t>
        </is>
      </c>
    </row>
    <row r="18">
      <c r="A18" s="4" t="inlineStr">
        <is>
          <t>Minimum [Member] | Barclays Bank PLC [Member] | Letter of Credit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iquidity ratio amount, minimum limit</t>
        </is>
      </c>
      <c r="B20" s="6" t="n">
        <v>50</v>
      </c>
      <c r="C20" s="4" t="inlineStr">
        <is>
          <t xml:space="preserve"> </t>
        </is>
      </c>
      <c r="D2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Additional Information (Details) $ in Thousands</t>
        </is>
      </c>
      <c r="B1" s="2" t="inlineStr">
        <is>
          <t>3 Months Ended</t>
        </is>
      </c>
    </row>
    <row r="2">
      <c r="B2" s="2" t="inlineStr">
        <is>
          <t>Mar. 31, 2023 USD ($)</t>
        </is>
      </c>
    </row>
    <row r="3">
      <c r="A3" s="3" t="inlineStr">
        <is>
          <t>Product Warranty Liability [Line Items]</t>
        </is>
      </c>
      <c r="B3" s="4" t="inlineStr">
        <is>
          <t xml:space="preserve"> </t>
        </is>
      </c>
    </row>
    <row r="4">
      <c r="A4" s="4" t="inlineStr">
        <is>
          <t>Description of Tariffs classification</t>
        </is>
      </c>
      <c r="B4" s="4" t="inlineStr">
        <is>
          <t>In particular, the Section 301 tariffs of 25% or 7.5% of the value of the merchandise, depending on tariff classification, as well as the antidumping and countervailing duties, are only applicable to articles that originate in China.</t>
        </is>
      </c>
    </row>
    <row r="5">
      <c r="A5" s="4" t="inlineStr">
        <is>
          <t>939 Assessment [Member]</t>
        </is>
      </c>
      <c r="B5" s="4" t="inlineStr">
        <is>
          <t xml:space="preserve"> </t>
        </is>
      </c>
    </row>
    <row r="6">
      <c r="A6" s="3" t="inlineStr">
        <is>
          <t>Product Warranty Liability [Line Items]</t>
        </is>
      </c>
      <c r="B6" s="4" t="inlineStr">
        <is>
          <t xml:space="preserve"> </t>
        </is>
      </c>
    </row>
    <row r="7">
      <c r="A7" s="4" t="inlineStr">
        <is>
          <t>Cost of Assessment</t>
        </is>
      </c>
      <c r="B7" s="6" t="n">
        <v>7170</v>
      </c>
    </row>
    <row r="8">
      <c r="A8" s="4" t="inlineStr">
        <is>
          <t>CBP Assessments [Member]</t>
        </is>
      </c>
      <c r="B8" s="4" t="inlineStr">
        <is>
          <t xml:space="preserve"> </t>
        </is>
      </c>
    </row>
    <row r="9">
      <c r="A9" s="3" t="inlineStr">
        <is>
          <t>Product Warranty Liability [Line Items]</t>
        </is>
      </c>
      <c r="B9" s="4" t="inlineStr">
        <is>
          <t xml:space="preserve"> </t>
        </is>
      </c>
    </row>
    <row r="10">
      <c r="A10" s="4" t="inlineStr">
        <is>
          <t>Cost of Assessment</t>
        </is>
      </c>
      <c r="B10" s="6" t="n">
        <v>21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1762</v>
      </c>
      <c r="C4" s="6" t="n">
        <v>-27793</v>
      </c>
      <c r="D4" s="4" t="inlineStr">
        <is>
          <t xml:space="preserve"> </t>
        </is>
      </c>
      <c r="E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5" t="n">
        <v>4890</v>
      </c>
      <c r="C6" s="5" t="n">
        <v>4610</v>
      </c>
      <c r="D6" s="4" t="inlineStr">
        <is>
          <t xml:space="preserve"> </t>
        </is>
      </c>
      <c r="E6" s="4" t="inlineStr">
        <is>
          <t xml:space="preserve"> </t>
        </is>
      </c>
    </row>
    <row r="7">
      <c r="A7" s="4" t="inlineStr">
        <is>
          <t>Depreciation and amortization</t>
        </is>
      </c>
      <c r="B7" s="5" t="n">
        <v>334</v>
      </c>
      <c r="C7" s="5" t="n">
        <v>121</v>
      </c>
      <c r="D7" s="4" t="inlineStr">
        <is>
          <t xml:space="preserve"> </t>
        </is>
      </c>
      <c r="E7" s="4" t="inlineStr">
        <is>
          <t xml:space="preserve"> </t>
        </is>
      </c>
    </row>
    <row r="8">
      <c r="A8" s="4" t="inlineStr">
        <is>
          <t>Amortization of debt issuance cost</t>
        </is>
      </c>
      <c r="B8" s="5" t="n">
        <v>177</v>
      </c>
      <c r="C8" s="5" t="n">
        <v>173</v>
      </c>
      <c r="D8" s="4" t="inlineStr">
        <is>
          <t xml:space="preserve"> </t>
        </is>
      </c>
      <c r="E8" s="4" t="inlineStr">
        <is>
          <t xml:space="preserve"> </t>
        </is>
      </c>
    </row>
    <row r="9">
      <c r="A9" s="4" t="inlineStr">
        <is>
          <t>Provision for obsolete and slow-moving inventory</t>
        </is>
      </c>
      <c r="B9" s="5" t="n">
        <v>1261</v>
      </c>
      <c r="C9" s="5" t="n">
        <v>0</v>
      </c>
      <c r="D9" s="4" t="inlineStr">
        <is>
          <t xml:space="preserve"> </t>
        </is>
      </c>
      <c r="E9" s="4" t="inlineStr">
        <is>
          <t xml:space="preserve"> </t>
        </is>
      </c>
    </row>
    <row r="10">
      <c r="A10" s="4" t="inlineStr">
        <is>
          <t>Gain from disposal of investment in unconsolidated subsidiary</t>
        </is>
      </c>
      <c r="B10" s="5" t="n">
        <v>-898</v>
      </c>
      <c r="C10" s="5" t="n">
        <v>-337</v>
      </c>
      <c r="D10" s="4" t="inlineStr">
        <is>
          <t xml:space="preserve"> </t>
        </is>
      </c>
      <c r="E10" s="4" t="inlineStr">
        <is>
          <t xml:space="preserve"> </t>
        </is>
      </c>
    </row>
    <row r="11">
      <c r="A11" s="4" t="inlineStr">
        <is>
          <t>Warranty provision</t>
        </is>
      </c>
      <c r="B11" s="5" t="n">
        <v>1543</v>
      </c>
      <c r="C11" s="5" t="n">
        <v>516</v>
      </c>
      <c r="D11" s="4" t="inlineStr">
        <is>
          <t xml:space="preserve"> </t>
        </is>
      </c>
      <c r="E11" s="4" t="inlineStr">
        <is>
          <t xml:space="preserve"> </t>
        </is>
      </c>
    </row>
    <row r="12">
      <c r="A12" s="4" t="inlineStr">
        <is>
          <t>Warranty recoverable from manufacturer</t>
        </is>
      </c>
      <c r="B12" s="5" t="n">
        <v>-54</v>
      </c>
      <c r="C12" s="5" t="n">
        <v>-205</v>
      </c>
      <c r="D12" s="4" t="inlineStr">
        <is>
          <t xml:space="preserve"> </t>
        </is>
      </c>
      <c r="E12" s="4" t="inlineStr">
        <is>
          <t xml:space="preserve"> </t>
        </is>
      </c>
    </row>
    <row r="13">
      <c r="A13" s="4" t="inlineStr">
        <is>
          <t>Bad debt credit</t>
        </is>
      </c>
      <c r="B13" s="5" t="n">
        <v>0</v>
      </c>
      <c r="C13" s="5" t="n">
        <v>-30</v>
      </c>
      <c r="D13" s="4" t="inlineStr">
        <is>
          <t xml:space="preserve"> </t>
        </is>
      </c>
      <c r="E13" s="4" t="inlineStr">
        <is>
          <t xml:space="preserve"> </t>
        </is>
      </c>
    </row>
    <row r="14">
      <c r="A14" s="4" t="inlineStr">
        <is>
          <t>Deferred income taxes</t>
        </is>
      </c>
      <c r="B14" s="5" t="n">
        <v>216</v>
      </c>
      <c r="C14" s="5" t="n">
        <v>0</v>
      </c>
      <c r="D14" s="4" t="inlineStr">
        <is>
          <t xml:space="preserve"> </t>
        </is>
      </c>
      <c r="E14" s="4" t="inlineStr">
        <is>
          <t xml:space="preserve"> </t>
        </is>
      </c>
    </row>
    <row r="15">
      <c r="A15" s="4" t="inlineStr">
        <is>
          <t>Lease expense and other</t>
        </is>
      </c>
      <c r="B15" s="5" t="n">
        <v>229</v>
      </c>
      <c r="C15" s="5" t="n">
        <v>198</v>
      </c>
      <c r="D15" s="4" t="inlineStr">
        <is>
          <t xml:space="preserve"> </t>
        </is>
      </c>
      <c r="E15" s="4" t="inlineStr">
        <is>
          <t xml:space="preserve"> </t>
        </is>
      </c>
    </row>
    <row r="16">
      <c r="A16" s="3" t="inlineStr">
        <is>
          <t>Impact on cash from 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 net</t>
        </is>
      </c>
      <c r="B17" s="5" t="n">
        <v>-11412</v>
      </c>
      <c r="C17" s="5" t="n">
        <v>-24652</v>
      </c>
      <c r="D17" s="4" t="inlineStr">
        <is>
          <t xml:space="preserve"> </t>
        </is>
      </c>
      <c r="E17" s="4" t="inlineStr">
        <is>
          <t xml:space="preserve"> </t>
        </is>
      </c>
    </row>
    <row r="18">
      <c r="A18" s="4" t="inlineStr">
        <is>
          <t>Inventories</t>
        </is>
      </c>
      <c r="B18" s="5" t="n">
        <v>5078</v>
      </c>
      <c r="C18" s="5" t="n">
        <v>-58</v>
      </c>
      <c r="D18" s="4" t="inlineStr">
        <is>
          <t xml:space="preserve"> </t>
        </is>
      </c>
      <c r="E18" s="4" t="inlineStr">
        <is>
          <t xml:space="preserve"> </t>
        </is>
      </c>
    </row>
    <row r="19">
      <c r="A19" s="4" t="inlineStr">
        <is>
          <t>Prepaid and other current assets</t>
        </is>
      </c>
      <c r="B19" s="5" t="n">
        <v>817</v>
      </c>
      <c r="C19" s="5" t="n">
        <v>3440</v>
      </c>
      <c r="D19" s="4" t="inlineStr">
        <is>
          <t xml:space="preserve"> </t>
        </is>
      </c>
      <c r="E19" s="4" t="inlineStr">
        <is>
          <t xml:space="preserve"> </t>
        </is>
      </c>
    </row>
    <row r="20">
      <c r="A20" s="4" t="inlineStr">
        <is>
          <t>Other assets</t>
        </is>
      </c>
      <c r="B20" s="5" t="n">
        <v>-882</v>
      </c>
      <c r="C20" s="5" t="n">
        <v>-40</v>
      </c>
      <c r="D20" s="4" t="inlineStr">
        <is>
          <t xml:space="preserve"> </t>
        </is>
      </c>
      <c r="E20" s="4" t="inlineStr">
        <is>
          <t xml:space="preserve"> </t>
        </is>
      </c>
    </row>
    <row r="21">
      <c r="A21" s="4" t="inlineStr">
        <is>
          <t>Accounts payable</t>
        </is>
      </c>
      <c r="B21" s="5" t="n">
        <v>7882</v>
      </c>
      <c r="C21" s="5" t="n">
        <v>7258</v>
      </c>
      <c r="D21" s="4" t="inlineStr">
        <is>
          <t xml:space="preserve"> </t>
        </is>
      </c>
      <c r="E21" s="4" t="inlineStr">
        <is>
          <t xml:space="preserve"> </t>
        </is>
      </c>
    </row>
    <row r="22">
      <c r="A22" s="4" t="inlineStr">
        <is>
          <t>Accruals and other current liabilities</t>
        </is>
      </c>
      <c r="B22" s="5" t="n">
        <v>-616</v>
      </c>
      <c r="C22" s="5" t="n">
        <v>-17044</v>
      </c>
      <c r="D22" s="4" t="inlineStr">
        <is>
          <t xml:space="preserve"> </t>
        </is>
      </c>
      <c r="E22" s="4" t="inlineStr">
        <is>
          <t xml:space="preserve"> </t>
        </is>
      </c>
    </row>
    <row r="23">
      <c r="A23" s="4" t="inlineStr">
        <is>
          <t>Deferred revenue</t>
        </is>
      </c>
      <c r="B23" s="5" t="n">
        <v>-2677</v>
      </c>
      <c r="C23" s="5" t="n">
        <v>1679</v>
      </c>
      <c r="D23" s="4" t="inlineStr">
        <is>
          <t xml:space="preserve"> </t>
        </is>
      </c>
      <c r="E23" s="4" t="inlineStr">
        <is>
          <t xml:space="preserve"> </t>
        </is>
      </c>
    </row>
    <row r="24">
      <c r="A24" s="4" t="inlineStr">
        <is>
          <t>Other non-current liabilities</t>
        </is>
      </c>
      <c r="B24" s="5" t="n">
        <v>-2212</v>
      </c>
      <c r="C24" s="5" t="n">
        <v>-752</v>
      </c>
      <c r="D24" s="4" t="inlineStr">
        <is>
          <t xml:space="preserve"> </t>
        </is>
      </c>
      <c r="E24" s="4" t="inlineStr">
        <is>
          <t xml:space="preserve"> </t>
        </is>
      </c>
    </row>
    <row r="25">
      <c r="A25" s="4" t="inlineStr">
        <is>
          <t>Lease payments and other, net</t>
        </is>
      </c>
      <c r="B25" s="5" t="n">
        <v>-230</v>
      </c>
      <c r="C25" s="5" t="n">
        <v>-190</v>
      </c>
      <c r="D25" s="4" t="inlineStr">
        <is>
          <t xml:space="preserve"> </t>
        </is>
      </c>
      <c r="E25" s="4" t="inlineStr">
        <is>
          <t xml:space="preserve"> </t>
        </is>
      </c>
    </row>
    <row r="26">
      <c r="A26" s="4" t="inlineStr">
        <is>
          <t>Net cash used in operating activities</t>
        </is>
      </c>
      <c r="B26" s="5" t="n">
        <v>-8316</v>
      </c>
      <c r="C26" s="5" t="n">
        <v>-53106</v>
      </c>
      <c r="D26" s="6" t="n">
        <v>54500</v>
      </c>
      <c r="E26" s="6" t="n">
        <v>132900</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Purchases of property and equipment</t>
        </is>
      </c>
      <c r="B28" s="5" t="n">
        <v>-28</v>
      </c>
      <c r="C28" s="5" t="n">
        <v>-523</v>
      </c>
      <c r="D28" s="4" t="inlineStr">
        <is>
          <t xml:space="preserve"> </t>
        </is>
      </c>
      <c r="E28" s="4" t="inlineStr">
        <is>
          <t xml:space="preserve"> </t>
        </is>
      </c>
    </row>
    <row r="29">
      <c r="A29" s="4" t="inlineStr">
        <is>
          <t>Investment in Alpha Steel</t>
        </is>
      </c>
      <c r="B29" s="5" t="n">
        <v>-900</v>
      </c>
      <c r="C29" s="5" t="n">
        <v>0</v>
      </c>
      <c r="D29" s="4" t="inlineStr">
        <is>
          <t xml:space="preserve"> </t>
        </is>
      </c>
      <c r="E29" s="4" t="inlineStr">
        <is>
          <t xml:space="preserve"> </t>
        </is>
      </c>
    </row>
    <row r="30">
      <c r="A30" s="4" t="inlineStr">
        <is>
          <t>Proceeds from disposal of investment in unconsolidated subsidiary</t>
        </is>
      </c>
      <c r="B30" s="5" t="n">
        <v>898</v>
      </c>
      <c r="C30" s="5" t="n">
        <v>337</v>
      </c>
      <c r="D30" s="4" t="inlineStr">
        <is>
          <t xml:space="preserve"> </t>
        </is>
      </c>
      <c r="E30" s="4" t="inlineStr">
        <is>
          <t xml:space="preserve"> </t>
        </is>
      </c>
    </row>
    <row r="31">
      <c r="A31" s="4" t="inlineStr">
        <is>
          <t>Net cash used in investing activities</t>
        </is>
      </c>
      <c r="B31" s="5" t="n">
        <v>-30</v>
      </c>
      <c r="C31" s="5" t="n">
        <v>-186</v>
      </c>
      <c r="D31" s="4" t="inlineStr">
        <is>
          <t xml:space="preserve"> </t>
        </is>
      </c>
      <c r="E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Sale of common stock</t>
        </is>
      </c>
      <c r="B33" s="5" t="n">
        <v>5450</v>
      </c>
      <c r="C33" s="5" t="n">
        <v>0</v>
      </c>
      <c r="D33" s="4" t="inlineStr">
        <is>
          <t xml:space="preserve"> </t>
        </is>
      </c>
      <c r="E33" s="4" t="inlineStr">
        <is>
          <t xml:space="preserve"> </t>
        </is>
      </c>
    </row>
    <row r="34">
      <c r="A34" s="4" t="inlineStr">
        <is>
          <t>Stock offering costs paid</t>
        </is>
      </c>
      <c r="B34" s="5" t="n">
        <v>-32</v>
      </c>
      <c r="C34" s="5" t="n">
        <v>0</v>
      </c>
      <c r="D34" s="4" t="inlineStr">
        <is>
          <t xml:space="preserve"> </t>
        </is>
      </c>
      <c r="E34" s="4" t="inlineStr">
        <is>
          <t xml:space="preserve"> </t>
        </is>
      </c>
    </row>
    <row r="35">
      <c r="A35" s="4" t="inlineStr">
        <is>
          <t>Proceeds from stock option exercises</t>
        </is>
      </c>
      <c r="B35" s="5" t="n">
        <v>51</v>
      </c>
      <c r="C35" s="5" t="n">
        <v>428</v>
      </c>
      <c r="D35" s="4" t="inlineStr">
        <is>
          <t xml:space="preserve"> </t>
        </is>
      </c>
      <c r="E35" s="4" t="inlineStr">
        <is>
          <t xml:space="preserve"> </t>
        </is>
      </c>
    </row>
    <row r="36">
      <c r="A36" s="4" t="inlineStr">
        <is>
          <t>Net cash provided by financing activities</t>
        </is>
      </c>
      <c r="B36" s="5" t="n">
        <v>5469</v>
      </c>
      <c r="C36" s="5" t="n">
        <v>428</v>
      </c>
      <c r="D36" s="4" t="inlineStr">
        <is>
          <t xml:space="preserve"> </t>
        </is>
      </c>
      <c r="E36" s="4" t="inlineStr">
        <is>
          <t xml:space="preserve"> </t>
        </is>
      </c>
    </row>
    <row r="37">
      <c r="A37" s="4" t="inlineStr">
        <is>
          <t>Effect of exchange rate changes on cash, cash equivalents and restricted cash</t>
        </is>
      </c>
      <c r="B37" s="5" t="n">
        <v>-15</v>
      </c>
      <c r="C37" s="5" t="n">
        <v>62</v>
      </c>
      <c r="D37" s="4" t="inlineStr">
        <is>
          <t xml:space="preserve"> </t>
        </is>
      </c>
      <c r="E37" s="4" t="inlineStr">
        <is>
          <t xml:space="preserve"> </t>
        </is>
      </c>
    </row>
    <row r="38">
      <c r="A38" s="4" t="inlineStr">
        <is>
          <t>Net decrease in cash, cash equivalents and restricted cash</t>
        </is>
      </c>
      <c r="B38" s="5" t="n">
        <v>-2892</v>
      </c>
      <c r="C38" s="5" t="n">
        <v>-52802</v>
      </c>
      <c r="D38" s="4" t="inlineStr">
        <is>
          <t xml:space="preserve"> </t>
        </is>
      </c>
      <c r="E38" s="4" t="inlineStr">
        <is>
          <t xml:space="preserve"> </t>
        </is>
      </c>
    </row>
    <row r="39">
      <c r="A39" s="4" t="inlineStr">
        <is>
          <t>Cash, cash equivalents and restricted cash at beginning of period</t>
        </is>
      </c>
      <c r="B39" s="5" t="n">
        <v>44385</v>
      </c>
      <c r="C39" s="5" t="n">
        <v>102185</v>
      </c>
      <c r="D39" s="5" t="n">
        <v>102185</v>
      </c>
      <c r="E39" s="4" t="inlineStr">
        <is>
          <t xml:space="preserve"> </t>
        </is>
      </c>
    </row>
    <row r="40">
      <c r="A40" s="4" t="inlineStr">
        <is>
          <t>Cash, cash equivalents and restricted cash at end of period</t>
        </is>
      </c>
      <c r="B40" s="5" t="n">
        <v>41493</v>
      </c>
      <c r="C40" s="5" t="n">
        <v>49383</v>
      </c>
      <c r="D40" s="6" t="n">
        <v>44385</v>
      </c>
      <c r="E40" s="6" t="n">
        <v>102185</v>
      </c>
    </row>
    <row r="41">
      <c r="A41" s="3" t="inlineStr">
        <is>
          <t>Supplemental disclosures of cash flow information:</t>
        </is>
      </c>
      <c r="B41" s="4" t="inlineStr">
        <is>
          <t xml:space="preserve"> </t>
        </is>
      </c>
      <c r="C41" s="4" t="inlineStr">
        <is>
          <t xml:space="preserve"> </t>
        </is>
      </c>
      <c r="D41" s="4" t="inlineStr">
        <is>
          <t xml:space="preserve"> </t>
        </is>
      </c>
      <c r="E41" s="4" t="inlineStr">
        <is>
          <t xml:space="preserve"> </t>
        </is>
      </c>
    </row>
    <row r="42">
      <c r="A42" s="4" t="inlineStr">
        <is>
          <t>Purchases of property and equipment included in ending accounts payable and accruals</t>
        </is>
      </c>
      <c r="B42" s="5" t="n">
        <v>32</v>
      </c>
      <c r="C42" s="5" t="n">
        <v>59</v>
      </c>
      <c r="D42" s="4" t="inlineStr">
        <is>
          <t xml:space="preserve"> </t>
        </is>
      </c>
      <c r="E42" s="4" t="inlineStr">
        <is>
          <t xml:space="preserve"> </t>
        </is>
      </c>
    </row>
    <row r="43">
      <c r="A43" s="4" t="inlineStr">
        <is>
          <t>Stock issued for accrued legal settlement</t>
        </is>
      </c>
      <c r="B43" s="5" t="n">
        <v>2000</v>
      </c>
      <c r="C43" s="5" t="n">
        <v>0</v>
      </c>
      <c r="D43" s="4" t="inlineStr">
        <is>
          <t xml:space="preserve"> </t>
        </is>
      </c>
      <c r="E43" s="4" t="inlineStr">
        <is>
          <t xml:space="preserve"> </t>
        </is>
      </c>
    </row>
    <row r="44">
      <c r="A44" s="4" t="inlineStr">
        <is>
          <t>Right-of-use asset and lease liability recognition for new leases</t>
        </is>
      </c>
      <c r="B44" s="5" t="n">
        <v>1417</v>
      </c>
      <c r="C44" s="5" t="n">
        <v>0</v>
      </c>
      <c r="D44" s="4" t="inlineStr">
        <is>
          <t xml:space="preserve"> </t>
        </is>
      </c>
      <c r="E44" s="4" t="inlineStr">
        <is>
          <t xml:space="preserve"> </t>
        </is>
      </c>
    </row>
    <row r="45">
      <c r="A45" s="4" t="inlineStr">
        <is>
          <t>Cash paid during the period for third party interest</t>
        </is>
      </c>
      <c r="B45" s="5" t="n">
        <v>129</v>
      </c>
      <c r="C45" s="5" t="n">
        <v>128</v>
      </c>
      <c r="D45" s="4" t="inlineStr">
        <is>
          <t xml:space="preserve"> </t>
        </is>
      </c>
      <c r="E45" s="4" t="inlineStr">
        <is>
          <t xml:space="preserve"> </t>
        </is>
      </c>
    </row>
    <row r="46">
      <c r="A46" s="4" t="inlineStr">
        <is>
          <t>Cash paid during the period for taxes, net of refunds</t>
        </is>
      </c>
      <c r="B46" s="6" t="n">
        <v>6</v>
      </c>
      <c r="C46" s="6" t="n">
        <v>7</v>
      </c>
      <c r="D46" s="4" t="inlineStr">
        <is>
          <t xml:space="preserve"> </t>
        </is>
      </c>
      <c r="E4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 based compensation expense</t>
        </is>
      </c>
      <c r="B4" s="6" t="n">
        <v>4890</v>
      </c>
      <c r="C4" s="6" t="n">
        <v>4610</v>
      </c>
    </row>
    <row r="5">
      <c r="A5" s="4" t="inlineStr">
        <is>
          <t>Cost of revenu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 based compensation expense</t>
        </is>
      </c>
      <c r="B7" s="5" t="n">
        <v>816</v>
      </c>
      <c r="C7" s="5" t="n">
        <v>309</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 based compensation expense</t>
        </is>
      </c>
      <c r="B10" s="5" t="n">
        <v>249</v>
      </c>
      <c r="C10" s="5" t="n">
        <v>188</v>
      </c>
    </row>
    <row r="11">
      <c r="A11" s="4" t="inlineStr">
        <is>
          <t>Selling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 based compensation expense</t>
        </is>
      </c>
      <c r="B13" s="5" t="n">
        <v>384</v>
      </c>
      <c r="C13" s="5" t="n">
        <v>530</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 based compensation expense</t>
        </is>
      </c>
      <c r="B16" s="6" t="n">
        <v>3441</v>
      </c>
      <c r="C16" s="6" t="n">
        <v>358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s) - USD ($) $ / shares in Units, $ in Thousands</t>
        </is>
      </c>
      <c r="B1" s="2" t="inlineStr">
        <is>
          <t>3 Months Ended</t>
        </is>
      </c>
    </row>
    <row r="2">
      <c r="B2" s="2" t="inlineStr">
        <is>
          <t>Mar. 31, 2023</t>
        </is>
      </c>
      <c r="C2" s="2" t="inlineStr">
        <is>
          <t>Mar. 31,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10000000</v>
      </c>
      <c r="C4" s="4" t="inlineStr">
        <is>
          <t xml:space="preserve"> </t>
        </is>
      </c>
      <c r="D4" s="5" t="n">
        <v>10000000</v>
      </c>
    </row>
    <row r="5">
      <c r="A5" s="4" t="inlineStr">
        <is>
          <t>Preferred Stock, Par or Stated Value Per Share</t>
        </is>
      </c>
      <c r="B5" s="7" t="n">
        <v>0.0001</v>
      </c>
      <c r="C5" s="4" t="inlineStr">
        <is>
          <t xml:space="preserve"> </t>
        </is>
      </c>
      <c r="D5" s="7" t="n">
        <v>0.0001</v>
      </c>
    </row>
    <row r="6">
      <c r="A6" s="4" t="inlineStr">
        <is>
          <t>Preferred Stock, Shares Issued</t>
        </is>
      </c>
      <c r="B6" s="5" t="n">
        <v>0</v>
      </c>
      <c r="C6" s="4" t="inlineStr">
        <is>
          <t xml:space="preserve"> </t>
        </is>
      </c>
      <c r="D6" s="5" t="n">
        <v>0</v>
      </c>
    </row>
    <row r="7">
      <c r="A7" s="4" t="inlineStr">
        <is>
          <t>Common stock, shares authorized</t>
        </is>
      </c>
      <c r="B7" s="5" t="n">
        <v>850000000</v>
      </c>
      <c r="C7" s="4" t="inlineStr">
        <is>
          <t xml:space="preserve"> </t>
        </is>
      </c>
      <c r="D7" s="5" t="n">
        <v>850000000</v>
      </c>
    </row>
    <row r="8">
      <c r="A8" s="4" t="inlineStr">
        <is>
          <t>Common stock, par value</t>
        </is>
      </c>
      <c r="B8" s="7" t="n">
        <v>0.0001</v>
      </c>
      <c r="C8" s="4" t="inlineStr">
        <is>
          <t xml:space="preserve"> </t>
        </is>
      </c>
      <c r="D8" s="7" t="n">
        <v>0.0001</v>
      </c>
    </row>
    <row r="9">
      <c r="A9" s="4" t="inlineStr">
        <is>
          <t>Common stock, shares issued</t>
        </is>
      </c>
      <c r="B9" s="5" t="n">
        <v>110277096</v>
      </c>
      <c r="C9" s="4" t="inlineStr">
        <is>
          <t xml:space="preserve"> </t>
        </is>
      </c>
      <c r="D9" s="5" t="n">
        <v>105032588</v>
      </c>
    </row>
    <row r="10">
      <c r="A10" s="4" t="inlineStr">
        <is>
          <t>Common stock, value, issued</t>
        </is>
      </c>
      <c r="B10" s="6" t="n">
        <v>11</v>
      </c>
      <c r="C10" s="4" t="inlineStr">
        <is>
          <t xml:space="preserve"> </t>
        </is>
      </c>
      <c r="D10" s="6" t="n">
        <v>11</v>
      </c>
    </row>
    <row r="11">
      <c r="A11" s="4" t="inlineStr">
        <is>
          <t>Operating Expenses</t>
        </is>
      </c>
      <c r="B11" s="5" t="n">
        <v>14432</v>
      </c>
      <c r="C11" s="6" t="n">
        <v>18491</v>
      </c>
      <c r="D11" s="4" t="inlineStr">
        <is>
          <t xml:space="preserve"> </t>
        </is>
      </c>
    </row>
    <row r="12">
      <c r="A12" s="4" t="inlineStr">
        <is>
          <t>Treasury stock, value</t>
        </is>
      </c>
      <c r="B12" s="6" t="n">
        <v>0</v>
      </c>
      <c r="C12" s="4" t="inlineStr">
        <is>
          <t xml:space="preserve"> </t>
        </is>
      </c>
      <c r="D12"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Los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t>
        </is>
      </c>
      <c r="B4" s="6" t="n">
        <v>-11762</v>
      </c>
      <c r="C4" s="6" t="n">
        <v>-27793</v>
      </c>
    </row>
    <row r="5">
      <c r="A5" s="4" t="inlineStr">
        <is>
          <t>Basic weighted-average number of common shares outstanding</t>
        </is>
      </c>
      <c r="B5" s="5" t="n">
        <v>106791198</v>
      </c>
      <c r="C5" s="5" t="n">
        <v>99211792</v>
      </c>
    </row>
    <row r="6">
      <c r="A6" s="4" t="inlineStr">
        <is>
          <t>Diluted weighted-average number of common shares outstanding</t>
        </is>
      </c>
      <c r="B6" s="5" t="n">
        <v>106791198</v>
      </c>
      <c r="C6" s="5" t="n">
        <v>99211792</v>
      </c>
    </row>
    <row r="7">
      <c r="A7" s="4" t="inlineStr">
        <is>
          <t>Basic loss per share</t>
        </is>
      </c>
      <c r="B7" s="8" t="n">
        <v>-0.11</v>
      </c>
      <c r="C7" s="8" t="n">
        <v>-0.28</v>
      </c>
    </row>
    <row r="8">
      <c r="A8" s="4" t="inlineStr">
        <is>
          <t>Diluted loss per share</t>
        </is>
      </c>
      <c r="B8" s="8" t="n">
        <v>-0.11</v>
      </c>
      <c r="C8" s="8" t="n">
        <v>-0.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Income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s excluded from diluted net loss per share</t>
        </is>
      </c>
      <c r="B4" s="5" t="n">
        <v>13157574</v>
      </c>
      <c r="C4" s="5" t="n">
        <v>13448111</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excluded from diluted net loss per share</t>
        </is>
      </c>
      <c r="B7" s="5" t="n">
        <v>6544725</v>
      </c>
      <c r="C7" s="5" t="n">
        <v>8452319</v>
      </c>
    </row>
    <row r="8">
      <c r="A8" s="4" t="inlineStr">
        <is>
          <t>Restricted Stock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excluded from diluted net loss per share</t>
        </is>
      </c>
      <c r="B10" s="5" t="n">
        <v>6612849</v>
      </c>
      <c r="C10" s="5" t="n">
        <v>499579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3</t>
        </is>
      </c>
      <c r="C2" s="2" t="inlineStr">
        <is>
          <t>Mar. 31, 2022</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Provision for income taxes</t>
        </is>
      </c>
      <c r="B4" s="6" t="n">
        <v>-131</v>
      </c>
      <c r="C4" s="6" t="n">
        <v>-76</v>
      </c>
      <c r="D4" s="4" t="inlineStr">
        <is>
          <t xml:space="preserve"> </t>
        </is>
      </c>
    </row>
    <row r="5">
      <c r="A5" s="4" t="inlineStr">
        <is>
          <t>Change in deferred tax assets valuation allowance, percentage</t>
        </is>
      </c>
      <c r="B5" s="9" t="n">
        <v>0.21</v>
      </c>
      <c r="C5" s="9" t="n">
        <v>0.21</v>
      </c>
      <c r="D5" s="4" t="inlineStr">
        <is>
          <t xml:space="preserve"> </t>
        </is>
      </c>
    </row>
    <row r="6">
      <c r="A6" s="4" t="inlineStr">
        <is>
          <t>Income Tax Interest and Penalties Accrued</t>
        </is>
      </c>
      <c r="B6" s="6" t="n">
        <v>0</v>
      </c>
      <c r="C6" s="4" t="inlineStr">
        <is>
          <t xml:space="preserve"> </t>
        </is>
      </c>
      <c r="D6"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ompany's Total Revenue by Geographic Area (Details) - USD ($) $ in Thousands</t>
        </is>
      </c>
      <c r="B1" s="2" t="inlineStr">
        <is>
          <t>3 Months Ended</t>
        </is>
      </c>
    </row>
    <row r="2">
      <c r="B2" s="2" t="inlineStr">
        <is>
          <t>Mar. 31, 2023</t>
        </is>
      </c>
      <c r="C2" s="2" t="inlineStr">
        <is>
          <t>Mar. 31, 2022</t>
        </is>
      </c>
    </row>
    <row r="3">
      <c r="A3" s="4" t="inlineStr">
        <is>
          <t>Revenues</t>
        </is>
      </c>
      <c r="B3" s="6" t="n">
        <v>40894</v>
      </c>
      <c r="C3" s="6" t="n">
        <v>495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reasury stock, value</t>
        </is>
      </c>
      <c r="B4" s="6" t="n">
        <v>0</v>
      </c>
      <c r="C4" s="4" t="inlineStr">
        <is>
          <t xml:space="preserve"> </t>
        </is>
      </c>
      <c r="D4" s="6" t="n">
        <v>0</v>
      </c>
    </row>
    <row r="5">
      <c r="A5" s="4" t="inlineStr">
        <is>
          <t>Cash Payments</t>
        </is>
      </c>
      <c r="B5" s="5" t="n">
        <v>800</v>
      </c>
      <c r="C5" s="6" t="n">
        <v>0</v>
      </c>
      <c r="D5" s="4" t="inlineStr">
        <is>
          <t xml:space="preserve"> </t>
        </is>
      </c>
    </row>
    <row r="6">
      <c r="A6" s="4" t="inlineStr">
        <is>
          <t>Ayna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general and administrative expense</t>
        </is>
      </c>
      <c r="B8" s="6" t="n">
        <v>23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FTC Solar, Inc. (the “Company”, “we”, “our”, or “us”) was founded in 2017 and is incorporated in the state of Delaware. In April 2021, we completed an initial public offering ("IPO") and our common stock began trading on the Nasdaq Global Market under the symbol “FTCI”. We are a global provider of advanced solar tracker systems, supported by proprietary software and value-added engineering services. Our mission is to provide differentiated products, software, and services that maximize energy generation and cost savings for our customers, and to help facilitate the continued growth and adoption of solar power globally. Trackers significantly increase the amount of solar energy produced at a solar installation by moving solar panels throughout the day to maintain an optimal orientation relative to the sun. Our primary tracker system is currently marketed under the Voyager brand name (“Voyager”). Voyager is a next-generation two-panel in-portrait ("2P") single-axis tracker solution that we believe offers industry-leading performance and ease of installation. In September 2022, we announced the introduction of Pioneer, a new and differentiated one module-in-portrait ("1P") solar tracker solution that allows for a pile count reduction per megawatt compared to similar industry-leading solutions, as well as providing what we believe to be other benefits, such as faster assembly capability, giving potential customers the possibility for increased flexibility and additional cost savings. We have also launched a new solution for thin-film modules, filling a gap in our offering for certain U.S. modules. We have a team of dedicated renewable energy professionals with significant project installation experience focused on delivering cost reductions to our U.S. and worldwide clients across the solar project development and construction cycle. The Company is headquartered in Austin, Texas, and has international subsidiaries in Australia, China, India and South Africa. We are an emerging growth company, as defined in the Jumpstart Our Business Startups (JOBS) Act. Under the JOBS Act, we elected to use the allowed extended transition period to delay adopting new or revised accounting standards until such time as those standards apply to private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unaudited condensed consolidated financial statements include the results of the Company and its wholly owned subsidiaries and have been prepared in accordance with accounting principles generally accepted in the United States of America (“U.S. GAAP”) for interim financial statements and pursuant to Form 10-Q and Article 10 of Regulation S-X. In the opinion of management, all adjustments have been made that are considered necessary for a fair statement of our financial position as of March 31, 2023, and December 31, 2022, our results of operations for the three months ended March 31, 2023 and 2022, and our cash flows for the three months ended March 31, 2023 and 2022. The condensed consolidated balance sheet as of December 31, 2022 has been derived from the Company’s audited consolidated financial statements but does not include all disclosures required by accounting principles generally accepted in the United States of America. Operating results for the three months ended March 31, 2023 are not necessarily indicative of the results that may be expected for the year ending December 31, 2023. Intercompany balances and transactions have been eliminated in consolidation. Certain information and disclosures normally included in the notes to annual financial statements prepared in accordance with U.S. GAAP have been omitted from these interim financial statements pursuant to the rules and regulations of the Securities and Exchange Commission (the “SEC”). Therefore, these unaudited condensed consolidated financial statements should be read in conjunction with the consolidated financial statements and related notes included in the Company’s Annual Report on Form 10-K for the year ended December 31, 2022 (our "2022 Annual Report"). We currently operate in one business segment, the manufacturing and servicing of solar tracker systems . Liquidity We have incurred cumulative losses since inception, resulting in an accumulated deficit of $ 260.6 million as of March 31, 2023, and have a history of cash outflows from operations. During the years ended December 31, 2021 and 2022, and the three months ended March 31, 2023 , we had $ 132.9 million, $ 54.5 million and $ 8.3 million , respectively, of cash outflow from operations. As of March 31, 2023, we had $ 41.5 million of cash on hand, $ 57.9 million of working capital and approximately $ 98.1 million of unused borrowing capacity under our existing Senior Secured Revolving Credit Facility (the "Credit Facility"). The Credit Facility includes a financial condition covenant stating we are required to have a minimum liquidity, consisting of cash on hand and unused borrowing capacity, of $ 125.0 million as of each quarter end, effective June 30, 2023. Additionally, we had no long-term borrowings or other material obligations requiring the use of cash as of March 31, 2023, apart from the additional equity investment capital contributions that may be required, as described further in "Note 3, Equity method investment" below. The Uyghur Forced Labor Prevention Act ("UFLPA") was passed by the U.S. Congress and signed into law by President Biden on December 23, 2021. The UFLPA establishes a rebuttable presumption that the importation of any goods, wares, articles, and merchandise mined, produced, or manufactured wholly or in part in the Xinjiang Uyghur Autonomous Region of the People's Republic of China, or that are produced by certain entities, is prohibited by Section 307 of the Tariff Act of 1930 and that such goods, wares, articles, and merchandise are not entitled to entry to the United States. U.S. Customs and Border Protection ("CBP") began implementing the provisions of UFLPA on June 21, 2022, resulting in new rules for solar module importers and reviews by CBP. There continues to be uncertainty in the market around achieving full compliance with UFLPA for the importation of solar modules, whether related to sufficient traceability of materials or other factors. On March 25, 2022, the U.S. Department of Commerce, in response to a petition by Auxin Solar, Inc., initiated an investigation of claims related to alleged circumvention of U.S. antidumping and countervailing duties ("AD/CVD") by solar manufacturers in certain Southeast Asian countries in an effort to determine whether or not solar cells and/or modules made in those Southeast Asian nations use parts originating from China in order to circumvent the AD/CVD tariffs. On June 6, 2022, President Biden issued an Executive Order allowing U.S. solar deployers the ability to import solar modules and cells from Cambodia, Malaysia, Thailand and Vietnam free from certain duties for 24 months, along with other incentives designed to accelerate U.S. domestic production of clean energy technologies. Since 2016, CBP has issued a number of withhold release orders ("WRO") directed at forced labor in China, including WROs directed specifically at activity in the Xinjiang Uyghur Autonomous Region. In addition, recent WROs related to polysilicon requires panel importers to demonstrate that polysilicon used in their panels has not been sourced using forced labor. To date, CBP has used the WROs to detain solar panels, which has disrupted the U.S. solar installation market and caused additional uncertainty on future projects. These policies and actions have resulted in some developers deferring projects due to the uncertainty of panel supply and costs, which negatively impacted our 2022 revenues and cash flows and are continuing to negatively impact our revenues and our cash flows to date in 2023. The most notable incentive program impacting our U.S. business has been the investment tax credit ("ITC") for solar energy projects, which allows taxpayers to offset their U.S. federal income tax liability by a certain percentage of their cost basis in solar energy systems placed in service for commercial use. The Inflation Reduction Act of 2022, passed by the U.S. Congress and signed into law by President Biden on August 16, 2022, expanded and extended the tax credits and other tax benefits available to solar energy projects and the solar energy supply chain. ITCs have been extended for such projects through at least 2032 and, depending on the location of a particular project and its ability to satisfy certain labor and domestic content requirements, the ITC percentage can range between 30 % and 50 %. Manufacturers of specific solar components are now eligible to claim production tax credits as an alternative to the ITC. Implementing regulations for this law are still in process. Our costs are affected by certain component costs including steel, motors and micro-chips, as well as transportation costs. Current market conditions and international conflicts that constrain the supply of materials and disrupt the flow of materials from international vendors impact the cost of our products and services, along with overall rates of inflation in the global economy, which have been higher than recent historical rates. Transportation costs, including ocean freight and U.S. domestic haul rates, increased at the beginning of the COVID-19 pandemic but have since returned to pre-pandemic rates. Domestic fuel prices, however, continue to be slightly elevated compared to pre-pandemic rates. Additionally, COVID-19 shutdowns in China during 2022 created a backlog of exports and increased demand for container shipments from China, but such shutdowns have been eased by the Chinese government. These cost increases and decreases impact our operating margins. We have taken steps to expand and diversify our manufacturing partnerships and have adjusted our modes of transportation to mitigate the impact of headwinds that arise in the global supply chain and logistics markets. As an example, we have recently modified our ocean freight from previously using charter shipments to now using containerized shipments as costs in the container market began to decrease in 2022. We continue to monitor the logistics markets and will continue to evaluate our use of various modes of transportation when warranted to optimize our transportation costs. Additionally, in February 2022, we contracted with a related-party consulting firm to support us in making ongoing improvements to our processes and performance in various areas, including design, sourcing, logistics, pricing, software and our distributed generation business. For further information regarding this consulting firm, see "Note 16. Related party transactions". In accordance with Accounting Standards Codification ("ASC") 205-40, Going Concern, we have evaluated whether there are conditions and events, considered in the aggregate, which raise substantial doubt about our ability to continue as a going concern within one year after the date these condensed consolidated financial statements are issued. While AD/CVD and UFLPA have created uncertainty in the market in recent periods, we believe the Executive Order providing for a 24-month holiday on duties for importation of solar modules and cells from certain countries and the passage of the Inflation Reduction Act of 2022, as described above, have reduced the level of uncertainty among solar project owners and developers with regard to new project development, however we note that implementing regulations for the Inflation Reduction Act are still in process, which creates uncertainty about the extent of its impact on our Company and the solar energy industry. We also took significant steps in 2022, and are continuing to take further steps in 2023, to address the recent market challenges and our historical use of cash through the following actions: • certain members of our senior management team elected to forego certain cash compensation during the second half of 2022 in exchange for equity compensation; • the members of our board of directors agreed to take equity compensation in lieu of cash compensation during 2023; • we began making certain incentive compensation payments to all employees in stock rather than cash beginning at the end of the second quarter of 2022; • we reduced our workforce by approximately 8 % near the end of 2022; • we have frozen non-essential hiring, placed restrictions on certain travel, decreased the future use of consultants and are deferring non-critical initiatives; • we have initiated frequent, consistent communication with our customers, which in certain cases has allowed us to resolve issues preventing timely collection of certain past due outstanding receivables; • we have emphasized cash collections from customers, and continue to negotiate improved payment terms with both our customers and vendors and have switched vendors when needed to obtain cost savings; • we launched Pioneer, a 1P solar tracker solution, and a new solution for thin-film modules not subject to UFLPA; • we reached a settlement agreement with FCX Solar, LLC in December 2022, regarding a lawsuit filed against us relating to claims of patent infringement in order to eliminate future time and expense involved in defending ourselves in this action; under the settlement agreement, we were able to utilize our common stock to satisfy a portion of the settlement payment; • we made an investment to acquire a 45 % ownership interest in Alpha Steel, a manufacturing partnership with Taihua, which will enhance our domestic supply chain to reduce our exposure to import duties and import restrictions, as described further in "Note 3, Equity method investment" below; • we began selling newly issued shares of our common stock under our ATM program (as defined herein) in 2023, as described further in "Note 4, ATM program" below; and • we continue to actively explore options to obtain additional sources of capital through either the issuance of new debt or equity. A number of the steps above, as well as improvements in the logistics markets and easing of supply chain constraints, contributed to us having positive gross profit in the three months ended March 31, 2023, which also reduced our use of cash required to fund our operations during the current period. Management believes that our existing cash on hand, as well as the continuing impact of certain of the actions described above and our expectations of improved market conditions and positive results from our efforts to increase gross margins, will allow us to grow profitably and generate positive cash flow from operations during the second half of 2023 in amounts that will be sufficient to fund our operations for at least one year from the date of issuance of these condensed consolidated financial statements. Accordingly, the accompanying financial statements assume we will continue as a going concern through the realization of assets and satisfaction of liabilities and commitments in the ordinary course of business. We have achieved success in executing certain of the initiatives above and we continue to work to further reduce our use of cash to fund our operations. We expect the two-year holiday on duties announced by President Biden in June 2022 will reduce the level of uncertainty in the market due to the ongoing AD/CVD investigation by the U.S. Department of Commerce, as described above, and we believe passage of the Inflation Reduction Act of 2022 will also benefit demand for our products in the United States. At the same time, however, new rules for module importers and reviews by CBP pursuant to achieving full compliance with UFLPA are expected to continue creating uncertainty in the market. However, once there is additional clarity around compliance with UFLPA and customers get line-of-sight to module deliveries, we believe the market will see a recovery. While there are already many underlying drivers of growth in the solar industry, the expected positive impact on demand for our products could take longer than expected to occur. In addition, market conditions could deteriorate significantly from what we currently expect, and regulatory and international trade policies could become more stringent as a result of (i) findings from the U.S. Department of Commerce's AD/CVD investigation, (ii) the level of enforcement of regulations issued under UFLPA, and (iii) other factors, which may result in a need for us to issue additional debt or obtain new equity financing to fund our operations beyond the next twelve months. We may be unable to obtain any desired additional financing on terms favorable to us, or at all, depending on market and other conditions. The ability to raise additional financing depends on numerous factors that are outside of our control, including macroeconomic factors such as the impact of the COVID-19 pandemic, inflation, the ongoing conflict in the Ukraine, market conditions, the health of financial institutions (including the recent bankruptcy of Silicon Valley Bank and related impacts that have occurred and continue to occur in the banking industry), investors' and lenders' assessments of our prospects and the prospects of the solar industry in general. Use of estimates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revenue and expenses during the period. Estimates are used for calculating the measure of progress of our solar tracker projects and deriving the standalone selling prices of the individual performance obligations when determining amounts to recognize for revenue, estimating allowances for credit losses and slow-moving and obsolete inventory, determining useful lives of noncurrent assets and the estimated fair value of those assets for impairment assessments, and estimating the fair value of investments, stock compensation awards, warranty liabilities and federal and state taxes and contingencies. We base our estimates on historical experience and anticipated results, trends, and various other assumptions that we believe are reasonable under the circumstances, including assumptions as to future events. Actual results could differ from those estimates. Concentration of credit risk Financial instruments that potentially subject the Company to concentrations of credit risk are primarily cash and accounts receivable. We regularly maintain cash balances with various financial institutions that exceed federally insured amounts, but we have experienced no losses associated with these amounts to date. We have also taken action in 2023 to reallocate cash balances between different financial institutions based on our assessment as to the financial health of certain institutions. The Company extends credit to customers in the normal course of business, often without requiring collateral. The Company performs credit analyses and monitors the financial health of its customers to reduce credit risk. The Company’s accounts receivables are derived from revenue earned from customers primarily located in the U.S. and Australia. No countries other than the U.S. and Australia account for 10 % or more of our revenue. Most of our customers are project developers, solar asset owners and engineering, procurement and construction (“EPC”) contractors that design and build solar energy projects. Often times, a small number of customers account for a significant portion of our outstanding receivables at period end and our total revenue for the period. Cash and cash equivalents We consider all highly liquid investments purchased with an original maturity of three months or less to be cash equivalents. Accounts receivable, net Trade receivables are recorded at invoiced amounts, net of allowances for credit losses, and do not bear interest. We generally do not require collateral from our customers; however, in certain circumstances, we may require letters of credit, other collateral, additional guarantees or advance payments. The allowance for credit losses is based on the lifetime expected credit loss of our customer accounts. To assess the lifetime expected credit loss, we utilize a loss rate method that takes into consideration historical experience and certain other factors, as appropriate, such as credit quality and current economic or other conditions that may affect a customer's ability to pay. Receivables arising from revenue recognized in excess of billings represents our unconditional right to consideration before customers are invoiced due to the level of progress obtained as of period end on our contracts to procure and deliver tracker systems and related equipment. Further information may be found below in our revenue recognition policy. Inventories, net Inventories are stated at the lower of cost or net realizable value, with costs computed on a first-in, first-out basis. The Company periodically reviews its inventories for excess and obsolete items and adjusts carrying costs to estimated net realizable values when they are determined to be less than cost. Impairment We review our long-lived assets that are held for use for impairment whenever events or changes in circumstances indicate that the carrying amount of the asset may not be recoverable or that its useful life may be shorter than previously expected. If such impairment indicators are present or other factors exist that indicate the carrying amount of the asset may not be recoverable, we determine whether an impairment has occurred through the use of an undiscounted cash flow analysis of the asset at the lowest level for which identifiable cash flows exist. If an impairment has occurred, we recognize a loss for the difference between the carrying amount and the fair value of the asset, which in most cases is estimated based upon Level 3 unobservable inputs. If the asset is determined to have a remaining useful life shorter than previously expected, an adjustment for the shorter remaining life will be made for purposes of recognizing future depreciation expense. Assets are classified as held for sale when we have a plan, approved by the appropriate levels of management, for disposal of such assets, as well as other considerations, and those assets are stated at the lower of carrying value or estimated fair value less estimated costs to sell. Intangible assets, net Intangible assets consist of developed technology in the form of software tools, licenses and intellectual property, which are amortized over the period of their estimated useful lives, generally 2.5 to 3.0 years, using the straight-line method. We evaluate our intangible assets for impairment whenever events or changes in circumstances indicate the carrying amount of our intangible assets may not be recoverable or that their useful lives may be shorter than previously expected. Goodwill We recognize goodwill as the excess of the purchase price over the estimated fair value of the identified assets and liabilities acquired in a business combination accounted for using the acquisition method. Goodwill is not amortized but is subject to a periodic assessment for impairment at least annually, or whenever events and circumstances indicate an impairment may exist. Equity method investment We use the equity method of accounting for investments in which we have the ability to exercise significant influence, but not control, over operating and financial policies of the investee. Our proportionate share of the net income or loss of these investees is included in our Condensed Consolidated Statements of Comprehensive Loss. Judgment regarding the level of influence over each equity method investment includes considering key factors such as our ownership interest, legal form of the investee, representation on the board of directors or managers, participation in policy-making decisions and material intra-entity transactions. We account for distributions received from equity method investees under the "nature of the distribution" approach based on the nature of the activity or activities of the investee that generated the distribution as either a return on investment (classified as cash inflows from operating activities) or a return of investment (classified as cash inflows from investing activities). We evaluate equity method investments for impairment whenever events or changes in circumstances indicate that the carrying amount of the investment might not be recoverable. Warranty Typically, the sale of solar tracker projects includes parts warranties to customers as part of the overall price of the product. We provide standard assurance type warranties for our products for periods generally ranging from two to ten years . We record a provision for estimated warranty expenses in cost of sales, net of amounts recoverable from manufacturers under their warranty obligations to us. We do not maintain general or unspecified reserves; all warranty reserves are related to specific projects. All actual or estimated material costs incurred for warranty services in subsequent periods are charged to those established reserves. While we periodically monitor our warranty activities and claims, if actual costs incurred were to be different from our estimates, we would recognize adjustments to our warranty reserves in the period in which those differences arise or are identified. Stock-based compensation We recognize compensation expense for all share-based payment awards made, including stock options and RSUs, based on the estimated fair value of the award on the grant date. We calculate the fair value of stock options using the Black-Scholes option pricing model for awards with service-based vesting or through use of a lattice model or a Monte Carlo simulation for awards with market conditions. The fair value of RSUs is based on the estimated fair value of the Company's common stock on the date of grant. We consider the closing price of our stock, as reported on the Nasdaq Global Market, to be the fair value of our stock on the grant date. Forfeitures are accounted for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Stock compensation expense for market-based awards is recognized over the derived service period determined in the valuation model, inclusive of any vesting conditions. Revenue recognition Product revenue includes revenue from the sale of solar tracker systems and customized components of those systems, individual part sales for certain specific transactions, and sale of term-based software licenses. Term-based software licenses are deployed on the customers’ own servers and have significant standalone functionality. Service revenue includes revenue from shipping and handling services, engineering consulting and pile testing services, subscription fees from licensing subscription services, and maintenance and support services in connection with the term-based software licenses. Our subscription-based enterprise licensing model typically has contract terms ranging from one to two years and consists of subscription fees from the licensing of subscription services. Our hosted on-demand service arrangements do not provide customers with the right to take possession of the software supporting the hosted services. Support services include ongoing security updates, upgrades, bug fixes, and maintenance. We recognize revenue when promised goods or services are transferred to customers in an amount that reflects the consideration to which we expect to be entitled to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In assessing the recognition of revenue, we also evaluate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We analyze change orders to determine if they should be accounted for as a modification to an existing contract or a new stand-alone contract. Contracts we enter into with our customers for sale of solar tracker systems are generally under two different types of arrangements: (1) purchase agreements and equipment supply contracts (“Purchase Agreements”), and (2) sale of individual parts for those systems. Change orders from our customers are generally modifications to existing contracts and are included in the total estimated contract revenue when it is probable that the change order will result in additional value that can be reliably estimated and realized. Identify the performance obligations in the contract: We enter into contracts that can include various combinations of products and services, which are either capable of being distinct and accounted for as separate performance obligations or as one performance obligation since the majority of tasks and services are part of a single project or capability. However, determining whether products or services are considered distinct performance obligations that should be accounted for separately versus together may sometimes require significant judgment. Our Purchase Agreements typically include two performance obligations: 1) our solar tracker systems or customized components of those systems, and 2) shipping and handling services. The deliverables included as part of our solar tracker systems are predominantly accounted for as one performance obligation, as these deliverables are part of a combined promise to deliver a project. The revenue for shipping and handling services will be recognized over time based on progress in meeting shipping terms of the arrangements, as this faithfully depicts the Company’s performance in transferring control. Revenue for engineering consulting and pile testing services is recognized at a point in time upon completion of the services performed. Sales of individual parts of our solar tracker systems for certain specific transactions include multiple performance obligations consisting of individual parts of those systems. Revenue is recognized for parts sales at a point in time when the obligations under the terms of the contract with our customer are satisfied. Generally, this occurs with the transfer of control of the asset, which is in line with shipping terms. Determine the transaction price: The transaction price is determined based on the consideration to which we will be entitled in exchange for transferring services to the customer. Such amounts are typically stated in the customer contract, and to the extent that we identify variable consideration, we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majority of our contracts do not contain variable consideration provisions as a continuation of the original contract. None of our contracts contain a significant financing component. Taxes collected from customers and remitted to governmental authorities are not included in revenue . Allocate the transaction price to performance obligations in the contract: Once we have determined the transaction price, we allocate the total transaction price to each performance obligation in a manner depicting the amount of consideration to which we expect to be entitled in exchange for transferring the good(s) or service(s) to the customer. We allocate the transaction price to each performance obligation identified in the contract on a relative standalone selling price basis. We use the expected cost-plus margin approach based on hardware, labor, and related overhead cost to estimate the standalone selling price of our solar tracker systems, customized components of those systems, and individual parts for certain specific transactions. We use the adjusted market assessment approach for all other performance obligations except shipping, handling, and logistics. For shipping, handling, and logistics performance obligations, we use a residual approach to calculate the standalone selling price, because of the nature of the highly variable and broad range of prices we charge to various customers for this performance obligation in the contracts. Recognize revenue when or as the Company satisfies a performance obligation: For each performance obligation identified, we determine at contract inception whether we satisfy the performance obligation over time or at a point in time. The performance obligations in the contracts for our solar tracker systems and customized components of those systems are satisfied over time as work progresses, utilizing an input measure of progress determined by cost-to-cost measures on these projects as this faithfully depicts our performance in transferring control. Additionally, our performance does not create an asset with an alternative use, due to the highly customized nature of the product, and we have an enforceable right to payment for performance completed to date. Our performance obligations for individual part sales for certain specific transactions are recognized at a point in time as and when control transfers based on the Incoterms for the cont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t>
        </is>
      </c>
      <c r="B4" s="4" t="inlineStr">
        <is>
          <t>3. Equity method investment On February 9, 2023, we entered into a limited liability company agreement (the "LLC Agreement") with Taihua New Energy (Thailand) Co., LTD ("Taihua"), a leading steel fabricator and an existing vendor, and DAYV LLC, for the creation of Alpha Steel LLC ("Alpha Steel"), a Delaware limited liability company dedicated to producing steel components, including torque tubes, for utility-scale solar projects. The Alpha Steel facility, which will be located outside of Houston in Sealy, Texas, is expected to begin commercial production in mid-2023. Alpha Steel is intended to enhance our domestic supply chain, our ability to support our customers and the growth of the U.S. solar market, with domestic manufacturing utilizing U.S. steel. We have a 45 % interest in Alpha Steel, which we will account for under the equity method of accounting. Taihua has a 51 % interest in Alpha Steel and DAYV LLC, an entity owned by certain members of management of Alpha Steel, has a 4 % interest in Alpha Steel. The Chief Executive Officer of Taihua is the General Manager of Alpha Steel. We have equal voting representation with Taihua and DAYV LLC, combined, on Alpha Steel's Board of Managers which will be responsible, through majority vote, for making certain "major decisions" involving Alpha Steel, as specified in the LLC Agreement, including, among other things, approval of an annual business plan. As of March 31, 2023, we made a required initial capital contribution to Alpha Steel of $ 0.9 million . Pursuant to the LLC Agreement, we could be required to make up to $ 2.6 million in additional capital contributions as Alpha Steel nears or begins commercial production. Alpha Steel had no operating revenues or expenses during the three months ended March 31, 2023. In connection with the creation of Alpha Steel, we also entered into a three-year equipment supply agreement (the "Supply Agreement") with Alpha Steel, the terms of which will apply to equipment purchase orders we expect to issue, including specified minimum purchase amounts for each twelve-month period during the term of the Supply Agreement, following commencement of production. The Supply Agreement may be terminated early in accordance with its provisions or may be extended beyond the initial term if mutually agreed to by the pa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3:19:02Z</dcterms:created>
  <dcterms:modified xmlns:dcterms="http://purl.org/dc/terms/" xmlns:xsi="http://www.w3.org/2001/XMLSchema-instance" xsi:type="dcterms:W3CDTF">2023-05-10T13:19:02Z</dcterms:modified>
</cp:coreProperties>
</file>